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Details)" sheetId="30" state="visible" r:id="rId30"/>
    <sheet xmlns:r="http://schemas.openxmlformats.org/officeDocument/2006/relationships" name="COMMITMENTS - Additional Inform"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Level" sheetId="36" state="visible" r:id="rId36"/>
    <sheet xmlns:r="http://schemas.openxmlformats.org/officeDocument/2006/relationships" name="FAIR VALUE MEASUREMENTS - Chang" sheetId="37" state="visible" r:id="rId37"/>
    <sheet xmlns:r="http://schemas.openxmlformats.org/officeDocument/2006/relationships" name="FAIR VALUE MEASUREMENTS - Addit"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362</t>
        </is>
      </c>
    </row>
    <row r="9">
      <c r="A9" s="4" t="inlineStr">
        <is>
          <t>Entity Registrant Name</t>
        </is>
      </c>
      <c r="B9" s="4" t="inlineStr">
        <is>
          <t>Capstar Special Purpose Acquisition Corp.</t>
        </is>
      </c>
    </row>
    <row r="10">
      <c r="A10" s="4" t="inlineStr">
        <is>
          <t>Entity Incorporation, State or Country Code</t>
        </is>
      </c>
      <c r="B10" s="4" t="inlineStr">
        <is>
          <t>DE</t>
        </is>
      </c>
    </row>
    <row r="11">
      <c r="A11" s="4" t="inlineStr">
        <is>
          <t>Entity Tax Identification Number</t>
        </is>
      </c>
      <c r="B11" s="4" t="inlineStr">
        <is>
          <t>84-4730610</t>
        </is>
      </c>
    </row>
    <row r="12">
      <c r="A12" s="4" t="inlineStr">
        <is>
          <t>Entity Address, Address Line One</t>
        </is>
      </c>
      <c r="B12" s="4" t="inlineStr">
        <is>
          <t>405 West 14th Street</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340-78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0508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tru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half of one Warrant</t>
        </is>
      </c>
    </row>
    <row r="34">
      <c r="A34" s="4" t="inlineStr">
        <is>
          <t>Trading Symbol</t>
        </is>
      </c>
      <c r="B34" s="4" t="inlineStr">
        <is>
          <t>CPSR.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CPSR</t>
        </is>
      </c>
    </row>
    <row r="40">
      <c r="A40" s="4" t="inlineStr">
        <is>
          <t>Security Exchange Name</t>
        </is>
      </c>
      <c r="B40" s="4" t="inlineStr">
        <is>
          <t>NYSE</t>
        </is>
      </c>
    </row>
    <row r="41">
      <c r="A41" s="4" t="inlineStr">
        <is>
          <t>Entity Common Stock, Shares Outstanding</t>
        </is>
      </c>
      <c r="C41" s="5" t="n">
        <v>276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whole warrant exercisable for one share of Class A Common Stock at an exercise price of $11.50</t>
        </is>
      </c>
    </row>
    <row r="45">
      <c r="A45" s="4" t="inlineStr">
        <is>
          <t>Trading Symbol</t>
        </is>
      </c>
      <c r="B45" s="4" t="inlineStr">
        <is>
          <t>CPSR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1</t>
        </is>
      </c>
    </row>
    <row r="3">
      <c r="A3" s="3" t="inlineStr">
        <is>
          <t>PUBLIC OFFERING</t>
        </is>
      </c>
    </row>
    <row r="4">
      <c r="A4" s="4" t="inlineStr">
        <is>
          <t>PUBLIC OFFERING</t>
        </is>
      </c>
      <c r="B4" s="4" t="inlineStr">
        <is>
          <t>NOTE 4.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three and nine months ended September 30, 2021, the Company incurred $30,000 and $90,000 in fees for these services, respectively. At September 30, 2021, $10,000 of such fees was included in account payable and accrued expense in the condensed consolidated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Borrowings under the Promissory Note are no longer available.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March 3, 2021, the Sponsor committed to provide the Company an aggregate of $1,500,000 in loans for working capital purposes on an as needed basis. Such loans will be evidenced by a promissory note when issued. As of September 30, 2021 and December 31, 2020, there were no amounts outstanding under the Working Capital Loans. Sponsor Loan On July 28, 2021, the Sponsor committed to provide the Company an aggregate of $4,00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of September 30, 2021, there were no amounts outstanding under thes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7.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 Business Combination Agreement On July 19, 2021, the Company entered into a Business Combination Agreement (as it may be amended, supplemented or otherwise modified from time to time, the “ Business Combination Agreement The Business Combination Agreement and the transactions contemplated thereby were approved by the board of directors of each of the Company and Gelesis. The Business Combination Agreement provides for, among other things, that Merger Sub will merge with and into Gelesis, with Gelesis as the surviving company in the merger and, after giving effect to such merger, Gelesis shall be a wholly-owned subsidiary of the Company (the “Merger ” In accordance with the terms and subject to the conditions of the Business Combination Agreement, at the Effective Time, (i) each share of Gelesis outstanding as of immediately prior to the Effective Time will be exchanged for shares of the Company’s common stock, par value $0.0001 per share (“CPSR Shares”) based on an implied Gelesis equity value of $900,000,000; (ii) all vested and unvested stock options of Gelesis will be assumed by the Company and thereafter be settled or exercisable for CPSR Shares, as applicable, determined based on the same implied Gelesis equity value described in clause (i); (iii) each warrant of Gelesis will be canceled in exchange for a warrant to purchase shares of the Company determined based on the same implied Gelesis equity value described in clause (i); and (iv) each share of the Company’s Class A common stock, par value $0.0001 per share (the “ CPSR Class A Common Stock CPSR Class B Common Stock 20 30 On November 8, 2021, CPSR, Merger Sub and Gelesis entered into an Amendment to the Original Business Combination Agreement (the “Business Combination Agreement Amendment,” and together with the Original Business Combination Agreement, the “Business Combination Agreement”), which, among other things (i) adjusts the equity valuation of Gelesis from $900,000,000 to $675,000,000, (ii) increases the number of Earn Out Shares (as defined in the Business Combination Agreement) available to be issued to Company Stockholders (as defined in the Business Combination Agreement) from 15,000,000 to 23,483,250, (iii) provides for the issuance of 1,983,750 additional Capstar Class A Shares to Company Stockholders, equal to the number of Capstar Class B Shares forfeited by the Sponsor and certain affiliates of the Sponsor in accordance with the Sponsor Letter Agreement Amendment (as defined and described in further detail below), and (iv) extends the Termination Date (as defined in the Business Combination Agreement) from January 18, 2022 to January 31, 2022. In connection, and concurrently, with the execution of the Business Combination Agreement Amendment, Capstar, Capstar Sponsor Group LLC, a Delaware limited liability company (the “Sponsor”), certain affiliates of the Sponsor and Gelesis entered into an amendment (the “Sponsor Letter Agreement Amendment”) to that certain Sponsor Letter Agreement, dated July 19, 2021. Pursuant to the Sponsor Letter Agreement Amendment, the parties thereto further agreed, among other things, that (i) the vesting provisions relating to Capstar Class B Shares (as defined in the Sponsor Letter Agreement) be deleted and (ii) as of immediately prior to the Effective Time (as defined in the Sponsor Letter Agreement), 1,983,750 Capstar Class B Shares held by the Sponsor and certain affiliates of the Sponsor be surrendered to Capstar for cancellation upon such surrender, without any consideration for such surrender. The Business Combination is expected to close in the fourth quarter of 2021, following the receipt of the required approval by the Company’s stockholders and the fulfillment of other customary closing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8. STOCKHOLDERS’ DEFICIT Preferred Stock Class A Common Stock stock are entitled to one vote for each share. At September 30, 2021 and December 31, 2020, there were 27,600,000 shares of Class A common stock issued and outstanding, which are subject to possible redemption and classified as temporary equity. Class B Common Stock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9. WARRANTS As of September 30, 2021 and December 31, 2020, there were 13,80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 -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September 30, 2021 and December 31, 2020, there were 7,52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Description Level September 30, 2021 December 31, 2020 Assets: ​ ​ ​ Cash and marketable securities held in Trust Account 1 ​ $ 276,178,675 ​ $ 276,209,453 ​ ​ ​ ​ ​ ​ ​ ​ ​ Liabilities: ​ ​ Warrant Liability – Public Warrants 1 ​ $ 12,006,000 ​ $ 19,458,000 Warrant Liability – Private Placement Warrants 3 ​ $ 20,380,148 ​ $ 10,643,808 ​ The Warrants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within change in fair value of warrant liabilities in the condensed consolidated statements of operations.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September 30, 2021 and December 31, 2020 to be $2.71 per warrant and $1.42 per warrant, respectively, using the modified Black-Scholes option pricing model and the following assumptions: ​ ​ ​ ​ ​ ​ ​ ​ ​ September 30, December 31, ​ ​ 2021 ​ 2020 ​ Risk-free interest rate ​ 1.02 % ​ 0.47 % Expected Term ​ 5.25 ​ 5.76 ​ Dividend yield ​ 0.00 % ​ 0.00 % Expected volatility ​ 13.5 % ​ 19.0 % Exercise price ​ $ 11.50 ​ $ 11.50 ​ Unit Price ​ $ 9.92 ​ $ 10.15 ​ ​ The following table presents the changes in the fair value of Level 3 warrant liabilities: ​ ​ ​ ​ ​ ​ Private Placement Fair value as of December 31, 2020 ​ $ 10,643,808 Change in fair value ​ (5,273,024) Fair value as of March 31, 2021 ​ 5,370,784 Change in fair value ​ 1,422,600 Fair value as of June 30, 2021 ​ 6,793,384 Change in fair value ​ ​ 13,586,764 Fair value as of September 30, 2021 ​ ​ 20,380,148 ​ There were no transfers in or out of Level 3 from other levels in the fair value hierarchy during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As described in Note 7, the Company entered into a Business Combination Agreement on July 19, 2021 and entered into a Business Combination Agreement Amendment on November 8, 2021. In connection, and concurrently, with the execution of the Business Combination Agreement Amendment, Capstar, Capstar Sponsor Group LLC (the “Sponsor”), certain affiliates of the Sponsor and Gelesis entered into an amendment to that certain Sponsor Letter Agreement, dated July 1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July 8, 2021. The interim results for the three and nine months ended September 30, 2021 are not necessarily indicative of the results to be expected for the period ending December 31, 2021 or for any future periods.</t>
        </is>
      </c>
    </row>
    <row r="5">
      <c r="A5" s="4" t="inlineStr">
        <is>
          <t>Principles of Consolidation</t>
        </is>
      </c>
      <c r="B5"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9">
      <c r="A9" s="4" t="inlineStr">
        <is>
          <t>Marketable Securities Held in Trust Account</t>
        </is>
      </c>
      <c r="B9" s="4" t="inlineStr">
        <is>
          <t>Marketable Securities Held in Trust Account At September 30, 2021 and December 31, 2020, substantially all of the assets held in the Trust Account were held in U.S. Treasury Bills. All of the Company’s investments held in the Trust Account are classified as trading securities. Trading securities are presented on the condensed consolidated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t>
        </is>
      </c>
    </row>
    <row r="10">
      <c r="A10" s="4" t="inlineStr">
        <is>
          <t>Warrant Liability</t>
        </is>
      </c>
      <c r="B10" s="4" t="inlineStr">
        <is>
          <t>Warrant Liabilities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1">
      <c r="A11" s="4" t="inlineStr">
        <is>
          <t>Class A Common Stock Subject to Possible Redemption</t>
        </is>
      </c>
      <c r="B11"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1 and December 31, 2020, the ordinary shares reflected in the condensed consolidated balance sheets are reconciled in the following table: ​ ​ ​ ​ Gross proceeds $ 276,000,000 Less: ​ Proceeds allocated to Public Warrants ​ (11,454,000) Ordinary shares issuance costs ​ (15,179,714) Plus: ​ Accretion of carrying value to redemption value ​ 26,667,374 ​ ​ ​ ​ Ordinary shares subject to possible redemption, 12/31/20 ​ 276,033,447 Accretion of carrying value to redemption value ​ (4,772) Ordinary shares subject to possible redemption, 9/30/21 ​ $ 276,028,675 ​</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condensed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densed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shares in the calculation of diluted income (loss) per share, since the exercise of the warrants is contingent upon the occurrence of future events.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 ​ ​ ​ ​ ​ ​ ​ ​ ​ ​ ​ ​ ​ ​ ​ ​ ​ ​ ​ ​ ​ ​ ​ ​ ​ ​ ​ ​ ​ ​ ​ ​ ​ ​ ​ ​ ​ ​ ​ ​ ​ ​ ​ ​ ​ For the Period from ​ ​ Three Months Ended ​ Nine Months Ended ​ Three Months Ended ​ February 14, ​ ​ September 30, ​ September 30, ​ September 30, ​ 2020 (Inception) Through ​ 2021 2021 2020 September 30, 2020 ​ Class A Class B Class A Class B Class A Class B ​ Class A ​ Class B Basic and diluted net income (loss) per common share ​ ​ ​ ​ ​ ​ ​ ​ ​ ​ ​ ​ ​ ​ ​ ​ ​ ​ ​ ​ Numerator: ​ ​ ​ ​ ​ ​ ​ ​ ​ ​ ​ ​ ​ ​ ​ ​ ​ ​ ​ ​ ​ ​ ​ ​ Allocation of net income (loss), as adjusted ​ $ (11,404,326) ​ $ (2,851,082) ​ $ (89,850) ​ $ (23,841) ​ $ (2,925,918) ​ $ (731,480) ​ $ (72,126) ​ $ (42,565) Denominator: ​ ​ ​ ​ ​ ​ ​ ​ ​ ​ ​ ​ ​ ​ ​ ​ Basic and diluted weighted average stock outstanding ​ 27,600,000 ​ ​ 6,900,000 ​ 25,780,220 ​ ​ 6,840,659 ​ 27,600,000 ​ ​ 6,900,000 ​ 10,761,468 ​ ​ 6,350,917 Basic and diluted net income (loss) per common share ​ $ (0.41) ​ $ (0.41) ​ $ (0.00) ​ $ (0.00) ​ $ (0.11) ​ $ (0.11) ​ $ (0.01) ​ $ (0.01)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ummary of impact of the restatement on the financial statements</t>
        </is>
      </c>
      <c r="B4" s="4" t="inlineStr">
        <is>
          <t>​ ​ ​ ​ ​ ​ ​ ​ ​ ​ ​ ​ ​ As Previously ​ ​ ​ ​ ​ ​ ​ Reported Adjustment As Restated Balance Sheet as of July 7, 2020 ​ ​ ​ ​ ​ ​ ​ ​ ​ Class A common stock subject to possible redemption ​ $ 244,996,570 ​ $ 31,003,430 ​ $ 276,000,000 Class A common stock ​ $ 310 ​ $ (310) ​ $ — Additional paid-in capital ​ $ 5,671,903 ​ $ (5,671,903) ​ $ — Accumulated deficit ​ $ (672,901) ​ $ (25,331,217) ​ $ (26,004,118) Total stockholders’ equity (deficit) ​ $ 5,000,002 ​ $ (31,003,430) ​ $ (26,003,428) Number of shares subject to redemption ​ ​ 24,499,657 ​ ​ 3,100,343 ​ ​ 27,600,000 ​ ​ ​ ​ ​ ​ ​ ​ ​ ​ Balance Sheet as of September 30, 2020 ​ ​ ​ ​ ​ ​ ​ ​ ​ Class A common stock subject to possible redemption ​ $ 245,554,779 ​ $ 30,532,860 ​ $ 276,087,639 Class A common stock ​ $ 305 ​ $ (305) ​ $ — Additional paid-in capital ​ $ 5,113,699 ​ $ (5,113,699) ​ $ — Accumulated deficit ​ $ (114,691) ​ $ (25,418,856) ​ $ (25,533,547) Total stockholders’ equity (deficit) ​ $ 5,000,003 ​ $ (30,532,860) ​ $ (25,532,857) Number of shares subject to redemption ​ ​ 24,547,683 ​ ​ 3,052,317 ​ ​ 27,600,000 ​ ​ ​ ​ ​ ​ ​ ​ ​ ​ Balance Sheet as of December 31, 2020 ​ ​ ​ ​ ​ ​ ​ ​ ​ Class A common stock subject to possible redemption ​ $ 230,374,604 ​ $ 45,658,843 ​ $ 276,033,447 Class A common stock ​ $ 457 ​ $ (457) ​ $ — Additional paid-in capital ​ $ 20,293,722 ​ $ (20,293,722) ​ $ — Accumulated deficit ​ $ (15,294,860) ​ $ (25,364,664) ​ $ (40,659,524) Total stockholders’ equity (deficit) ​ $ 5,000,009 ​ $ (45,658,843) ​ $ (40,658,834) Number of shares subject to redemption ​ ​ 23,034,669 ​ ​ 4,565,331 ​ ​ 27,600,000 ​ ​ ​ ​ ​ ​ ​ ​ ​ ​ Balance Sheet as of March 31, 2021 ​ ​ ​ ​ ​ ​ ​ ​ ​ Class A common stock subject to possible redemption ​ $ 245,061,587 ​ $ 31,026,725 ​ $ 276,088,312 Class A common stock ​ $ 311 ​ $ (311) ​ $ — Additional paid-in capital ​ $ 5,606,885 ​ $ (5,606,885) ​ $ — Accumulated deficit ​ $ (607,876) ​ $ (25,419,529) ​ $ (26,027,405) Total stockholders’ equity (deficit) ​ $ 5,000,010 ​ $ (31,026,725) ​ $ (26,026,715) Number of shares subject to redemption ​ ​ 24,493,884 ​ ​ 3,106,116 ​ ​ 27,600,000 ​ ​ ​ ​ ​ ​ ​ ​ ​ ​ Balance Sheet as of June 30, 2021 ​ ​ ​ ​ ​ ​ ​ ​ ​ Class A common stock subject to possible redemption ​ $ 240,972,620 ​ $ 35,073,977 ​ $ 276,046,597 Class A common stock ​ $ 352 ​ $ (352) ​ $ — Additional paid-in capital ​ $ 9,695,811 ​ $ (9,695,811) ​ $ — Accumulated deficit ​ $ (4,696,850) ​ $ (25,377,814) ​ $ (30,074,664) Total stockholders’ equity (deficit) ​ $ 5,000,003 ​ $ (35,073,977) ​ $ (30,073,974) Number of shares subject to redemption ​ ​ 24,084,470 ​ ​ 3,515,530 ​ ​ 27,600,000 ​ ​ ​ ​ ​ ​ ​ ​ ​ ​ Statement of Operations for the Period from February 14, 2020 (Inception) Through September 30, 2020 ​ ​ ​ ​ ​ ​ ​ ​ ​ Basic and diluted weighted average shares outstanding, Class A common stock subject to possible redemption ​ ​ 24,499,657 ​ ​ (24,499,657) ​ ​ — Basic and diluted weighted average shares outstanding, Non-redeemable common stock ​ ​ 7,559,767 ​ ​ (7,559,767) ​ ​ — Basic and diluted net loss per share, Non-redeemable common stock ​ $ (0.02) ​ $ 0.02 ​ $ — Weighted average shares outstanding of Class A common stock ​ ​ — ​ ​ 10,761,468 ​ ​ 10,761,468 Basic and diluted net loss per share, Class A common stock ​ $ — ​ $ (0.01) ​ $ (0.01) Weighted average shares outstanding of Class B common stock ​ ​ — ​ ​ 6,350,917 ​ ​ 6,350,917 Basic and diluted net loss per share, Class B common stock ​ $ — ​ $ (0.01) ​ $ (0.01) ​ ​ ​ ​ ​ ​ ​ ​ ​ ​ Statement of Operations for the Period from February 14, 2020 (Inception) Through December 31, 2020 ​ ​ ​ ​ ​ ​ ​ ​ ​ Basic and diluted weighted average shares outstanding, Class A common stock subject to possible redemption ​ ​ 24,524,620 ​ ​ (24,524,620) ​ ​ — Basic and diluted weighted average shares outstanding, Non-redeemable common stock ​ ​ 8,269,814 ​ ​ (8,269,814) ​ ​ — Basic and diluted net loss per share, Non-redeemable common stock ​ $ (1.85) ​ $ 1.85 ​ $ — Weighted average shares outstanding of Class A common stock ​ ​ — ​ ​ 15,758,710 ​ ​ 15,758,710 Basic and diluted net loss per share, Class A common stock ​ $ — ​ $ (0.69) ​ $ — Weighted average shares outstanding of Class B common stock ​ ​ — ​ ​ 6,513,871 ​ ​ 6,513,871 Basic and diluted net loss per share, Class B common stock ​ $ — ​ $ (0.69) ​ $ (0.69) ​ ​ ​ ​ ​ ​ ​ ​ ​ ​ Statement of Operations for the Three Months Ended March 31, 2021 ​ ​ ​ ​ ​ ​ ​ ​ ​ Basic and diluted weighted average shares outstanding, Class A common stock subject to possible redemption ​ ​ 23,034,669 ​ ​ (23,034,669) ​ ​ — Basic and diluted weighted average shares outstanding, Non-redeemable common stock ​ ​ 11,465,331 ​ ​ (11,465,331) ​ ​ — Basic and diluted net income per share, Non-redeemable common stock ​ $ 1.28 ​ $ (1.28) ​ $ — Weighted average shares outstanding of Class A common stock ​ ​ — ​ ​ 27,600,000 ​ ​ 27,600,000 Basic and diluted net income per share, Class A common stock ​ $ — ​ $ 0.43 ​ $ 0.43 Weighted average shares outstanding of Class B common stock ​ ​ — ​ ​ 6,900,000 ​ ​ 6,900,000 Basic and diluted net income per share, Class B common stock ​ $ — ​ $ 0.43 ​ $ 0.43 ​ ​ ​ ​ ​ ​ ​ ​ ​ ​ ​ ​ ​ As Previously ​ ​ ​ ​ ​ ​ ​ Reported Adjustment As Restated Statement of Operations for the Three Months Ended June 30, 2021 ​ ​ ​ ​ ​ ​ ​ ​ ​ Basic and diluted weighted average shares outstanding, Class A common stock subject to possible redemption ​ ​ 24,493,884 ​ ​ (24,493,884) ​ ​ — Basic and diluted weighted average shares outstanding, Non-redeemable common stock ​ ​ 10,006,116 ​ ​ (10,006,116) ​ ​ — Basic and diluted net loss per share, Non-redeemable common stock ​ $ (0.41) ​ $ 0.41 ​ $ — Weighted average shares outstanding of Class A common stock ​ ​ — ​ ​ 27,600,000 ​ ​ 27,600,000 Basic and diluted net loss per share, Class A common stock ​ $ — ​ $ — ​ $ — Weighted average shares outstanding of Class B common stock ​ ​ — ​ ​ 6,900,000 ​ ​ 6,900,000 Basic and diluted net loss per share, Class B common stock ​ $ — ​ $ (0.59) ​ $ (0.59) ​ ​ ​ ​ ​ ​ ​ ​ ​ ​ Statement of Operations for the Six Months Ended June 30, 2021 ​ ​ ​ ​ ​ ​ ​ ​ ​ Basic and diluted weighted average shares outstanding, Class A common stock subject to possible redemption ​ ​ 23,768,307 ​ ​ (23,768,307) ​ ​ — Basic and diluted weighted average shares outstanding, Non-redeemable common stock ​ ​ 10,731,693 ​ ​ (10,731,693) ​ ​ — Basic and diluted net income per share, Non-redeemable common stock ​ $ 0.99 ​ $ (0.99) ​ $ — Weighted average shares outstanding of Class A common stock ​ ​ — ​ ​ 27,600,000 ​ ​ 27,600,000 Basic and diluted net income per share, Class A common stock ​ $ — ​ $ 0.31 ​ $ 0.31 Weighted average shares outstanding of Class B common stock ​ ​ — ​ ​ 6,900,000 ​ ​ 6,900,000 Basic and diluted net income per share, Class B common stock ​ $ — ​ $ 0.31 ​ $ 0.31 ​ ​ ​ ​ ​ ​ ​ ​ ​ ​ Statement of Changes in Shareholders’ Equity (Deficit) for the Period from February 14, 2020 (Inception) Through September 30, 2020 ​ ​ ​ ​ ​ ​ ​ ​ ​ Sale of 27,600,000 Units, net of underwriting discounts ​ $ 249,366,073 ​ $ (249,366,073) ​ $ — Class A common stock subject to possible redemption ​ $ (245,554,775) ​ $ 245,554,775 ​ $ — Accretion for Class A ordinary share subject to redemption amount ​ $ — ​ $ (26,721,566) ​ $ (26,721,566) Total shareholders’ equity (deficit) ​ $ 5,000,003 ​ $ (30,532,860) ​ $ (25,532,857) ​ ​ ​ ​ ​ ​ ​ ​ ​ ​ Statement of Changes in Shareholders’ Equity (Deficit) for the Period from February 14, 2020 (Inception) Through December 31, 2020 ​ ​ ​ ​ ​ ​ ​ ​ ​ Sale of 27,600,000 Units, net of underwriting discounts ​ $ 249,366,073 ​ $ (249,366,073) ​ $ — Class A common stock subject to possible redemption ​ $ (230,374,604) ​ $ 230,374,604 ​ $ — Accretion for Class A ordinary share subject to redemption amount ​ $ — ​ $ (26,721,566) ​ $ (26,721,566) Total shareholders’ equity (deficit) ​ $ 5,000,009 ​ $ (45,658,843) ​ $ (40,658,834) ​ ​ ​ ​ ​ ​ ​ ​ ​ ​ Statement of Changes in Shareholders’ Equity (Deficit) for the Three Months Ended March 31, 2021 ​ ​ ​ ​ ​ ​ ​ ​ ​ Class A common stock subject to possible redemption ​ $ (14,686,983) ​ $ 14,686,983 ​ $ — Accretion for Class A ordinary share subject to redemption amount ​ $ — ​ $ (54,865) ​ $ (54,865) Total shareholders’ equity (deficit) ​ $ 5,000,010 ​ $ (31,026,725) ​ $ (26,026,715) ​ ​ ​ ​ ​ ​ ​ ​ ​ ​ Statement of Changes in Shareholders’ Equity (Deficit) for the Three Months Ended June 30, 2021 ​ ​ ​ ​ ​ ​ ​ ​ ​ Class A common stock subject to possible redemption ​ $ (4,088,967) ​ $ 4,088,967 ​ $ — Accretion for Class A ordinary share subject to redemption amount ​ $ — ​ $ 41,715 ​ $ 41,715 Total shareholders’ equity (deficit) ​ $ 5,000,003 ​ $ (35,073,977) ​ $ (30,073,974) ​ ​ ​ ​ ​ ​ ​ ​ ​ ​ Statement of Cash Flows for the Period of February 14, 2020 through September 30, 2020 (unaudited) ​ ​ ​ Initial classification of Class A common stock subject to possible redemption ​ $ 244,996,570 ​ $ 31,003,430 ​ $ 276,000,000 Change in value of Class A common stock subject to possible redemption ​ $ 558,209 ​ $ (470,570) ​ $ 87,639 ​ ​ ​ ​ ​ ​ ​ ​ ​ ​ Statement of Cash Flows for the Period of February 14, 2020 through December 31, 2020 (unaudited) ​ ​ ​ ​ ​ ​ ​ ​ ​ Initial classification of Class A common stock subject to possible redemption ​ $ 244,996,570 ​ $ 31,003,430 ​ $ 276,000,000 Change in value of Class A common stock subject to possible redemption ​ $ (14,621,966) ​ $ 14,655,413 ​ $ 33,447 ​ ​ ​ ​ ​ ​ ​ ​ ​ ​ Statement of Cash Flows for the Three Months Ended March 31, 2021 ​ ​ ​ ​ ​ ​ ​ ​ ​ Change in value of Class A common stock subject to possible redemption ​ $ 14,686,983 ​ $ (14,598,671) ​ $ 88,312 ​ ​ ​ ​ ​ ​ ​ ​ ​ ​ Statement of Cash Flows for the Six Months Ended June 30, 2021 ​ ​ ​ ​ ​ ​ ​ ​ ​ Change in value of Class A common stock subject to possible redemption ​ $ 10,598,016 ​ $ (10,551,419) ​ $ 46,5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Sep. 30, 2021</t>
        </is>
      </c>
      <c r="C1" s="2" t="inlineStr">
        <is>
          <t>Dec. 31, 2020</t>
        </is>
      </c>
    </row>
    <row r="2">
      <c r="A2" s="3" t="inlineStr">
        <is>
          <t>Current assets</t>
        </is>
      </c>
    </row>
    <row r="3">
      <c r="A3" s="4" t="inlineStr">
        <is>
          <t>Cash</t>
        </is>
      </c>
      <c r="B3" s="6" t="n">
        <v>304944</v>
      </c>
      <c r="C3" s="6" t="n">
        <v>491827</v>
      </c>
    </row>
    <row r="4">
      <c r="A4" s="4" t="inlineStr">
        <is>
          <t>Prepaid expenses</t>
        </is>
      </c>
      <c r="B4" s="5" t="n">
        <v>39816</v>
      </c>
      <c r="C4" s="5" t="n">
        <v>65973</v>
      </c>
    </row>
    <row r="5">
      <c r="A5" s="4" t="inlineStr">
        <is>
          <t>Total Current Assets</t>
        </is>
      </c>
      <c r="B5" s="5" t="n">
        <v>344760</v>
      </c>
      <c r="C5" s="5" t="n">
        <v>557800</v>
      </c>
    </row>
    <row r="6">
      <c r="A6" s="4" t="inlineStr">
        <is>
          <t>Cash and marketable securities held in Trust Account</t>
        </is>
      </c>
      <c r="B6" s="5" t="n">
        <v>276178675</v>
      </c>
      <c r="C6" s="5" t="n">
        <v>276209453</v>
      </c>
    </row>
    <row r="7">
      <c r="A7" s="4" t="inlineStr">
        <is>
          <t>Total Assets</t>
        </is>
      </c>
      <c r="B7" s="5" t="n">
        <v>276523435</v>
      </c>
      <c r="C7" s="5" t="n">
        <v>276767253</v>
      </c>
    </row>
    <row r="8">
      <c r="A8" s="3" t="inlineStr">
        <is>
          <t>LIABILITIES AND STOCKHOLDERS' DEFICIT</t>
        </is>
      </c>
    </row>
    <row r="9">
      <c r="A9" s="4" t="inlineStr">
        <is>
          <t>Current liabilities - Accounts payable and accrued expenses</t>
        </is>
      </c>
      <c r="B9" s="5" t="n">
        <v>2760072</v>
      </c>
      <c r="C9" s="5" t="n">
        <v>1630832</v>
      </c>
    </row>
    <row r="10">
      <c r="A10" s="4" t="inlineStr">
        <is>
          <t>Warrant liabilities</t>
        </is>
      </c>
      <c r="B10" s="5" t="n">
        <v>32386148</v>
      </c>
      <c r="C10" s="5" t="n">
        <v>30101808</v>
      </c>
    </row>
    <row r="11">
      <c r="A11" s="4" t="inlineStr">
        <is>
          <t>Deferred underwriting fee payable</t>
        </is>
      </c>
      <c r="B11" s="5" t="n">
        <v>9660000</v>
      </c>
      <c r="C11" s="5" t="n">
        <v>9660000</v>
      </c>
    </row>
    <row r="12">
      <c r="A12" s="4" t="inlineStr">
        <is>
          <t>Total Liabilities</t>
        </is>
      </c>
      <c r="B12" s="5" t="n">
        <v>44806220</v>
      </c>
      <c r="C12" s="5" t="n">
        <v>41392640</v>
      </c>
    </row>
    <row r="13">
      <c r="A13" s="4" t="inlineStr">
        <is>
          <t>Commitments</t>
        </is>
      </c>
      <c r="B13" s="4" t="inlineStr">
        <is>
          <t xml:space="preserve"> </t>
        </is>
      </c>
      <c r="C13" s="4" t="inlineStr">
        <is>
          <t xml:space="preserve"> </t>
        </is>
      </c>
    </row>
    <row r="14">
      <c r="A14" s="4" t="inlineStr">
        <is>
          <t>Class A common stock subject to possible redemption 27,600,000 shares at redemption value as of September 30, 2021 and December 31, 2020</t>
        </is>
      </c>
      <c r="B14" s="5" t="n">
        <v>276028675</v>
      </c>
      <c r="C14" s="5" t="n">
        <v>276033447</v>
      </c>
    </row>
    <row r="15">
      <c r="A15" s="3" t="inlineStr">
        <is>
          <t>Stockholders' Deficit</t>
        </is>
      </c>
    </row>
    <row r="16">
      <c r="A16" s="4" t="inlineStr">
        <is>
          <t>Preferred stock, $0.0001 par value; 1,000,000 shares authorized; none issued and outstanding</t>
        </is>
      </c>
      <c r="B16" s="5" t="n">
        <v>0</v>
      </c>
      <c r="C16" s="5" t="n">
        <v>0</v>
      </c>
    </row>
    <row r="17">
      <c r="A17" s="4" t="inlineStr">
        <is>
          <t>Additional paid-in capital</t>
        </is>
      </c>
      <c r="B17" s="5" t="n">
        <v>0</v>
      </c>
      <c r="C17" s="5" t="n">
        <v>0</v>
      </c>
    </row>
    <row r="18">
      <c r="A18" s="4" t="inlineStr">
        <is>
          <t>Accumulated deficit</t>
        </is>
      </c>
      <c r="B18" s="5" t="n">
        <v>-44312150</v>
      </c>
      <c r="C18" s="5" t="n">
        <v>-40659524</v>
      </c>
    </row>
    <row r="19">
      <c r="A19" s="4" t="inlineStr">
        <is>
          <t>Total Stockholders' Deficit</t>
        </is>
      </c>
      <c r="B19" s="5" t="n">
        <v>-44311460</v>
      </c>
      <c r="C19" s="5" t="n">
        <v>-40658834</v>
      </c>
    </row>
    <row r="20">
      <c r="A20" s="4" t="inlineStr">
        <is>
          <t>TOTAL LIABILITIES AND STOCKHOLDERS' DEFICIT</t>
        </is>
      </c>
      <c r="B20" s="5" t="n">
        <v>276523435</v>
      </c>
      <c r="C20" s="5" t="n">
        <v>276767253</v>
      </c>
    </row>
    <row r="21">
      <c r="A21" s="4" t="inlineStr">
        <is>
          <t>Class A common stock</t>
        </is>
      </c>
    </row>
    <row r="22">
      <c r="A22" s="3" t="inlineStr">
        <is>
          <t>Stockholders' Deficit</t>
        </is>
      </c>
    </row>
    <row r="23">
      <c r="A23" s="4" t="inlineStr">
        <is>
          <t>Common stock</t>
        </is>
      </c>
      <c r="B23" s="5" t="n">
        <v>0</v>
      </c>
      <c r="C23" s="5" t="n">
        <v>0</v>
      </c>
    </row>
    <row r="24">
      <c r="A24" s="4" t="inlineStr">
        <is>
          <t>Class B common stock</t>
        </is>
      </c>
    </row>
    <row r="25">
      <c r="A25" s="3" t="inlineStr">
        <is>
          <t>Stockholders' Deficit</t>
        </is>
      </c>
    </row>
    <row r="26">
      <c r="A26" s="4" t="inlineStr">
        <is>
          <t>Common stock</t>
        </is>
      </c>
      <c r="B26" s="6" t="n">
        <v>690</v>
      </c>
      <c r="C26"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ordinary shares</t>
        </is>
      </c>
      <c r="B4" s="4" t="inlineStr">
        <is>
          <t>At September 30, 2021 and December 31, 2020, the ordinary shares reflected in the condensed consolidated balance sheets are reconciled in the following table: ​ ​ ​ ​ Gross proceeds $ 276,000,000 Less: ​ Proceeds allocated to Public Warrants ​ (11,454,000) Ordinary shares issuance costs ​ (15,179,714) Plus: ​ Accretion of carrying value to redemption value ​ 26,667,374 ​ ​ ​ ​ Ordinary shares subject to possible redemption, 12/31/20 ​ 276,033,447 Accretion of carrying value to redemption value ​ (4,772) Ordinary shares subject to possible redemption, 9/30/21 ​ $ 276,028,675</t>
        </is>
      </c>
    </row>
    <row r="5">
      <c r="A5" s="4" t="inlineStr">
        <is>
          <t>Schedule of Earnings Per Share, Basic and Diluted</t>
        </is>
      </c>
      <c r="B5" s="4" t="inlineStr">
        <is>
          <t>The following table reflects the calculation of basic and diluted net income (loss) per common share (in dollars, except per share amounts): ​ ​ ​ ​ ​ ​ ​ ​ ​ ​ ​ ​ ​ ​ ​ ​ ​ ​ ​ ​ ​ ​ ​ ​ ​ ​ ​ ​ ​ ​ ​ ​ ​ ​ ​ ​ ​ ​ ​ ​ ​ ​ ​ ​ ​ ​ For the Period from ​ ​ Three Months Ended ​ Nine Months Ended ​ Three Months Ended ​ February 14, ​ ​ September 30, ​ September 30, ​ September 30, ​ 2020 (Inception) Through ​ 2021 2021 2020 September 30, 2020 ​ Class A Class B Class A Class B Class A Class B ​ Class A ​ Class B Basic and diluted net income (loss) per common share ​ ​ ​ ​ ​ ​ ​ ​ ​ ​ ​ ​ ​ ​ ​ ​ ​ ​ ​ ​ Numerator: ​ ​ ​ ​ ​ ​ ​ ​ ​ ​ ​ ​ ​ ​ ​ ​ ​ ​ ​ ​ ​ ​ ​ ​ Allocation of net income (loss), as adjusted ​ $ (11,404,326) ​ $ (2,851,082) ​ $ (89,850) ​ $ (23,841) ​ $ (2,925,918) ​ $ (731,480) ​ $ (72,126) ​ $ (42,565) Denominator: ​ ​ ​ ​ ​ ​ ​ ​ ​ ​ ​ ​ ​ ​ ​ ​ Basic and diluted weighted average stock outstanding ​ 27,600,000 ​ ​ 6,900,000 ​ 25,780,220 ​ ​ 6,840,659 ​ 27,600,000 ​ ​ 6,900,000 ​ 10,761,468 ​ ​ 6,350,917 Basic and diluted net income (loss) per common share ​ $ (0.41) ​ $ (0.41) ​ $ (0.00) ​ $ (0.00) ​ $ (0.11) ​ $ (0.11) ​ $ (0.01) ​ $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Description Level September 30, 2021 December 31, 2020 Assets: ​ ​ ​ Cash and marketable securities held in Trust Account 1 ​ $ 276,178,675 ​ $ 276,209,453 ​ ​ ​ ​ ​ ​ ​ ​ ​ Liabilities: ​ ​ Warrant Liability – Public Warrants 1 ​ $ 12,006,000 ​ $ 19,458,000 Warrant Liability – Private Placement Warrants 3 ​ $ 20,380,148 ​ $ 10,643,808</t>
        </is>
      </c>
    </row>
    <row r="5">
      <c r="A5" s="4" t="inlineStr">
        <is>
          <t>Schedule of fair value measurement inputs and valuation techniques</t>
        </is>
      </c>
      <c r="B5" s="4" t="inlineStr">
        <is>
          <t>The fair value of the Private Placement Warrants was estimated at September 30, 2021 and December 31, 2020 to be $2.71 per warrant and $1.42 per warrant, respectively, using the modified Black-Scholes option pricing model and the following assumptions: ​ ​ ​ ​ ​ ​ ​ ​ ​ September 30, December 31, ​ ​ 2021 ​ 2020 ​ Risk-free interest rate ​ 1.02 % ​ 0.47 % Expected Term ​ 5.25 ​ 5.76 ​ Dividend yield ​ 0.00 % ​ 0.00 % Expected volatility ​ 13.5 % ​ 19.0 % Exercise price ​ $ 11.50 ​ $ 11.50 ​ Unit Price ​ $ 9.92 ​ $ 10.15 ​</t>
        </is>
      </c>
    </row>
    <row r="6">
      <c r="A6" s="4" t="inlineStr">
        <is>
          <t>Schedule of change in the fair value of the warrant liabilities</t>
        </is>
      </c>
      <c r="B6" s="4" t="inlineStr">
        <is>
          <t>The following table presents the changes in the fair value of Level 3 warrant liabilities: ​ ​ ​ ​ ​ ​ Private Placement Fair value as of December 31, 2020 ​ $ 10,643,808 Change in fair value ​ (5,273,024) Fair value as of March 31, 2021 ​ 5,370,784 Change in fair value ​ 1,422,600 Fair value as of June 30, 2021 ​ 6,793,384 Change in fair value ​ ​ 13,586,764 Fair value as of September 30, 2021 ​ ​ 20,380,1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7" customWidth="1" min="2" max="2"/>
    <col width="18" customWidth="1" min="3" max="3"/>
    <col width="21" customWidth="1" min="4" max="4"/>
    <col width="21" customWidth="1" min="5" max="5"/>
    <col width="21" customWidth="1" min="6" max="6"/>
    <col width="27" customWidth="1" min="7" max="7"/>
    <col width="27" customWidth="1" min="8" max="8"/>
    <col width="27" customWidth="1" min="9" max="9"/>
    <col width="21" customWidth="1" min="10" max="10"/>
  </cols>
  <sheetData>
    <row r="1">
      <c r="A1" s="1" t="inlineStr">
        <is>
          <t>DESCRIPTION OF ORGANIZATION AND BUSINESS OPERATIONS (Details)</t>
        </is>
      </c>
      <c r="B1" s="2" t="inlineStr">
        <is>
          <t>Jul. 07, 2020USD ($)$ / sharesshares</t>
        </is>
      </c>
      <c r="C1" s="2" t="inlineStr">
        <is>
          <t>Feb. 14, 2020item</t>
        </is>
      </c>
      <c r="D1" s="2" t="inlineStr">
        <is>
          <t>Mar. 31, 2020USD ($)</t>
        </is>
      </c>
      <c r="E1" s="2" t="inlineStr">
        <is>
          <t>Sep. 30, 2021USD ($)</t>
        </is>
      </c>
      <c r="F1" s="2" t="inlineStr">
        <is>
          <t>Sep. 30, 2020USD ($)</t>
        </is>
      </c>
      <c r="G1" s="2" t="inlineStr">
        <is>
          <t>Sep. 30, 2020USD ($)shares</t>
        </is>
      </c>
      <c r="H1" s="2" t="inlineStr">
        <is>
          <t>Sep. 30, 2021USD ($)shares</t>
        </is>
      </c>
      <c r="I1" s="2" t="inlineStr">
        <is>
          <t>Dec. 31, 2020USD ($)shares</t>
        </is>
      </c>
      <c r="J1" s="2" t="inlineStr">
        <is>
          <t>Jul. 28, 2021USD ($)</t>
        </is>
      </c>
    </row>
    <row r="2">
      <c r="A2" s="3" t="inlineStr">
        <is>
          <t>Subsidiary, Sale of Stock [Line Items]</t>
        </is>
      </c>
    </row>
    <row r="3">
      <c r="A3" s="4" t="inlineStr">
        <is>
          <t>Condition for future business combination number of businesses minimum | item</t>
        </is>
      </c>
      <c r="C3" s="5" t="n">
        <v>1</v>
      </c>
    </row>
    <row r="4">
      <c r="A4" s="4" t="inlineStr">
        <is>
          <t>Sale of Units, net of underwriting discounts (in shares) | shares</t>
        </is>
      </c>
      <c r="G4" s="5" t="n">
        <v>27600000</v>
      </c>
      <c r="I4" s="5" t="n">
        <v>27600000</v>
      </c>
    </row>
    <row r="5">
      <c r="A5" s="4" t="inlineStr">
        <is>
          <t>Sale of Private Placement Warrants (in shares) | shares</t>
        </is>
      </c>
      <c r="B5" s="5" t="n">
        <v>7520000</v>
      </c>
    </row>
    <row r="6">
      <c r="A6" s="4" t="inlineStr">
        <is>
          <t>Price of single warrant | $ / shares</t>
        </is>
      </c>
      <c r="B6" s="6" t="n">
        <v>1</v>
      </c>
    </row>
    <row r="7">
      <c r="A7" s="4" t="inlineStr">
        <is>
          <t>Proceeds from sale of Private Placement Warrants</t>
        </is>
      </c>
      <c r="B7" s="6" t="n">
        <v>7520000</v>
      </c>
      <c r="G7" s="6" t="n">
        <v>7520000</v>
      </c>
      <c r="H7" s="6" t="n">
        <v>0</v>
      </c>
    </row>
    <row r="8">
      <c r="A8" s="4" t="inlineStr">
        <is>
          <t>Transaction Costs</t>
        </is>
      </c>
      <c r="B8" s="5" t="n">
        <v>15851828</v>
      </c>
      <c r="D8" s="6" t="n">
        <v>671901</v>
      </c>
      <c r="E8" s="6" t="n">
        <v>0</v>
      </c>
      <c r="F8" s="6" t="n">
        <v>671901</v>
      </c>
      <c r="G8" s="6" t="n">
        <v>671901</v>
      </c>
      <c r="H8" s="5" t="n">
        <v>0</v>
      </c>
    </row>
    <row r="9">
      <c r="A9" s="4" t="inlineStr">
        <is>
          <t>Underwriting fees</t>
        </is>
      </c>
      <c r="B9" s="5" t="n">
        <v>5520000</v>
      </c>
    </row>
    <row r="10">
      <c r="A10" s="4" t="inlineStr">
        <is>
          <t>Deferred underwriting fees</t>
        </is>
      </c>
      <c r="B10" s="5" t="n">
        <v>9660000</v>
      </c>
      <c r="E10" s="5" t="n">
        <v>9660000</v>
      </c>
      <c r="H10" s="6" t="n">
        <v>9660000</v>
      </c>
      <c r="I10" s="6" t="n">
        <v>9660000</v>
      </c>
    </row>
    <row r="11">
      <c r="A11" s="4" t="inlineStr">
        <is>
          <t>Other offering costs</t>
        </is>
      </c>
      <c r="B11" s="6" t="n">
        <v>671828</v>
      </c>
    </row>
    <row r="12">
      <c r="A12" s="4" t="inlineStr">
        <is>
          <t>Threshold minimum aggregate fair market value as a percentage of the assets held in the Trust Account</t>
        </is>
      </c>
      <c r="H12" s="4" t="inlineStr">
        <is>
          <t>80.00%</t>
        </is>
      </c>
    </row>
    <row r="13">
      <c r="A13" s="4" t="inlineStr">
        <is>
          <t>Threshold percentage of outstanding voting securities of the target to be acquired by post-transaction company to complete business combination</t>
        </is>
      </c>
      <c r="H13" s="4" t="inlineStr">
        <is>
          <t>50.00%</t>
        </is>
      </c>
    </row>
    <row r="14">
      <c r="A14" s="4" t="inlineStr">
        <is>
          <t>Minimum net tangible assets upon consummation of the Business Combination</t>
        </is>
      </c>
      <c r="E14" s="5" t="n">
        <v>5000001</v>
      </c>
      <c r="H14" s="6" t="n">
        <v>5000001</v>
      </c>
    </row>
    <row r="15">
      <c r="A15" s="4" t="inlineStr">
        <is>
          <t>Threshold percentage of Public Shares subject to redemption without the Company's prior written consent</t>
        </is>
      </c>
      <c r="H15" s="4" t="inlineStr">
        <is>
          <t>15.00%</t>
        </is>
      </c>
    </row>
    <row r="16">
      <c r="A16" s="4" t="inlineStr">
        <is>
          <t>Obligation to redeem Public Shares if entity does not complete a Business Combination (as a percent)</t>
        </is>
      </c>
      <c r="H16" s="4" t="inlineStr">
        <is>
          <t>100.00%</t>
        </is>
      </c>
    </row>
    <row r="17">
      <c r="A17" s="4" t="inlineStr">
        <is>
          <t>Threshold business days for redemption of public shares</t>
        </is>
      </c>
      <c r="H17" s="4" t="inlineStr">
        <is>
          <t>10 days</t>
        </is>
      </c>
    </row>
    <row r="18">
      <c r="A18" s="4" t="inlineStr">
        <is>
          <t>Maximum net interest to pay dissolution expenses</t>
        </is>
      </c>
      <c r="H18" s="6" t="n">
        <v>100000</v>
      </c>
    </row>
    <row r="19">
      <c r="A19" s="4" t="inlineStr">
        <is>
          <t>Cash</t>
        </is>
      </c>
      <c r="E19" s="5" t="n">
        <v>304944</v>
      </c>
      <c r="H19" s="5" t="n">
        <v>304944</v>
      </c>
      <c r="I19" s="5" t="n">
        <v>491827</v>
      </c>
    </row>
    <row r="20">
      <c r="A20" s="4" t="inlineStr">
        <is>
          <t>Operating bank accounts</t>
        </is>
      </c>
      <c r="E20" s="5" t="n">
        <v>276178675</v>
      </c>
      <c r="H20" s="5" t="n">
        <v>276178675</v>
      </c>
      <c r="I20" s="6" t="n">
        <v>276209453</v>
      </c>
    </row>
    <row r="21">
      <c r="A21" s="4" t="inlineStr">
        <is>
          <t>Working capital deficit</t>
        </is>
      </c>
      <c r="E21" s="5" t="n">
        <v>2265312</v>
      </c>
      <c r="H21" s="5" t="n">
        <v>2265312</v>
      </c>
    </row>
    <row r="22">
      <c r="A22" s="4" t="inlineStr">
        <is>
          <t>Franchise tax payable</t>
        </is>
      </c>
      <c r="E22" s="6" t="n">
        <v>150000</v>
      </c>
      <c r="H22" s="6" t="n">
        <v>150000</v>
      </c>
    </row>
    <row r="23">
      <c r="A23" s="4" t="inlineStr">
        <is>
          <t>Loans for working capital purpose</t>
        </is>
      </c>
      <c r="J23" s="6" t="n">
        <v>4000000</v>
      </c>
    </row>
    <row r="24">
      <c r="A24" s="4" t="inlineStr">
        <is>
          <t>Initial Public Offering</t>
        </is>
      </c>
    </row>
    <row r="25">
      <c r="A25" s="3" t="inlineStr">
        <is>
          <t>Subsidiary, Sale of Stock [Line Items]</t>
        </is>
      </c>
    </row>
    <row r="26">
      <c r="A26" s="4" t="inlineStr">
        <is>
          <t>Sale of Units, net of underwriting discounts (in shares) | shares</t>
        </is>
      </c>
      <c r="B26" s="5" t="n">
        <v>27600000</v>
      </c>
      <c r="H26" s="5" t="n">
        <v>27600000</v>
      </c>
    </row>
    <row r="27">
      <c r="A27" s="4" t="inlineStr">
        <is>
          <t>Unit price | $ / shares</t>
        </is>
      </c>
      <c r="B27" s="6" t="n">
        <v>10</v>
      </c>
    </row>
    <row r="28">
      <c r="A28" s="4" t="inlineStr">
        <is>
          <t>Proceeds from issuance of units</t>
        </is>
      </c>
      <c r="B28" s="6" t="n">
        <v>276000000</v>
      </c>
    </row>
    <row r="29">
      <c r="A29" s="4" t="inlineStr">
        <is>
          <t>Investment of Cash into Trust Account</t>
        </is>
      </c>
      <c r="B29" s="6" t="n">
        <v>276000000</v>
      </c>
    </row>
    <row r="30">
      <c r="A30" s="4" t="inlineStr">
        <is>
          <t>Investment maximum maturity term</t>
        </is>
      </c>
      <c r="B30" s="4" t="inlineStr">
        <is>
          <t>185 days</t>
        </is>
      </c>
    </row>
    <row r="31">
      <c r="A31" s="4" t="inlineStr">
        <is>
          <t>Investment of Cash into Trust Account</t>
        </is>
      </c>
      <c r="B31" s="6" t="n">
        <v>276000000</v>
      </c>
    </row>
    <row r="32">
      <c r="A32" s="4" t="inlineStr">
        <is>
          <t>Private Placement</t>
        </is>
      </c>
    </row>
    <row r="33">
      <c r="A33" s="3" t="inlineStr">
        <is>
          <t>Subsidiary, Sale of Stock [Line Items]</t>
        </is>
      </c>
    </row>
    <row r="34">
      <c r="A34" s="4" t="inlineStr">
        <is>
          <t>Sale of Private Placement Warrants (in shares) | shares</t>
        </is>
      </c>
      <c r="B34" s="5" t="n">
        <v>7520000</v>
      </c>
    </row>
    <row r="35">
      <c r="A35" s="4" t="inlineStr">
        <is>
          <t>Price of single warrant | $ / shares</t>
        </is>
      </c>
      <c r="B35" s="6" t="n">
        <v>1</v>
      </c>
    </row>
    <row r="36">
      <c r="A36" s="4" t="inlineStr">
        <is>
          <t>Proceeds from sale of Private Placement Warrants</t>
        </is>
      </c>
      <c r="B36" s="6" t="n">
        <v>7520000</v>
      </c>
    </row>
    <row r="37">
      <c r="A37" s="4" t="inlineStr">
        <is>
          <t>Over-allotment option</t>
        </is>
      </c>
    </row>
    <row r="38">
      <c r="A38" s="3" t="inlineStr">
        <is>
          <t>Subsidiary, Sale of Stock [Line Items]</t>
        </is>
      </c>
    </row>
    <row r="39">
      <c r="A39" s="4" t="inlineStr">
        <is>
          <t>Sale of Units, net of underwriting discounts (in shares) | shares</t>
        </is>
      </c>
      <c r="B39" s="5" t="n">
        <v>3600000</v>
      </c>
      <c r="H39" s="5" t="n">
        <v>3600000</v>
      </c>
    </row>
    <row r="40">
      <c r="A40" s="4" t="inlineStr">
        <is>
          <t>Unit price | $ / shares</t>
        </is>
      </c>
      <c r="B40"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RESTATEMENT OF PREVIOUSLY ISSUED FINANCIAL STATEMENTS (Details) - USD ($)</t>
        </is>
      </c>
      <c r="B1" s="2" t="inlineStr">
        <is>
          <t>2 Months Ended</t>
        </is>
      </c>
      <c r="C1" s="2" t="inlineStr">
        <is>
          <t>3 Months Ended</t>
        </is>
      </c>
      <c r="G1" s="2" t="inlineStr">
        <is>
          <t>6 Months Ended</t>
        </is>
      </c>
      <c r="H1" s="2" t="inlineStr">
        <is>
          <t>8 Months Ended</t>
        </is>
      </c>
      <c r="I1" s="2" t="inlineStr">
        <is>
          <t>9 Months Ended</t>
        </is>
      </c>
      <c r="J1" s="2" t="inlineStr">
        <is>
          <t>11 Months Ended</t>
        </is>
      </c>
    </row>
    <row r="2">
      <c r="B2" s="2" t="inlineStr">
        <is>
          <t>Mar. 31, 2020</t>
        </is>
      </c>
      <c r="C2" s="2" t="inlineStr">
        <is>
          <t>Sep. 30, 2021</t>
        </is>
      </c>
      <c r="D2" s="2" t="inlineStr">
        <is>
          <t>Jun. 30, 2021</t>
        </is>
      </c>
      <c r="E2" s="2" t="inlineStr">
        <is>
          <t>Mar. 31, 2021</t>
        </is>
      </c>
      <c r="F2" s="2" t="inlineStr">
        <is>
          <t>Sep. 30, 2020</t>
        </is>
      </c>
      <c r="G2" s="2" t="inlineStr">
        <is>
          <t>Jun. 30, 2021</t>
        </is>
      </c>
      <c r="H2" s="2" t="inlineStr">
        <is>
          <t>Sep. 30, 2020</t>
        </is>
      </c>
      <c r="I2" s="2" t="inlineStr">
        <is>
          <t>Sep. 30, 2021</t>
        </is>
      </c>
      <c r="J2" s="2" t="inlineStr">
        <is>
          <t>Dec. 31, 2020</t>
        </is>
      </c>
      <c r="K2" s="2" t="inlineStr">
        <is>
          <t>Jul. 07, 2020</t>
        </is>
      </c>
      <c r="L2" s="2" t="inlineStr">
        <is>
          <t>Jun. 30, 2020</t>
        </is>
      </c>
      <c r="M2" s="2" t="inlineStr">
        <is>
          <t>Feb. 14, 2020</t>
        </is>
      </c>
    </row>
    <row r="3">
      <c r="A3" s="3" t="inlineStr">
        <is>
          <t>Balance Sheet as of December 31, 2020 (audited)</t>
        </is>
      </c>
    </row>
    <row r="4">
      <c r="A4" s="4" t="inlineStr">
        <is>
          <t>Class A common stock subject to possible redemption</t>
        </is>
      </c>
      <c r="C4" s="6" t="n">
        <v>276028675</v>
      </c>
      <c r="I4" s="6" t="n">
        <v>276028675</v>
      </c>
      <c r="J4" s="6" t="n">
        <v>276033447</v>
      </c>
    </row>
    <row r="5">
      <c r="A5" s="4" t="inlineStr">
        <is>
          <t>Additional paid-in capital</t>
        </is>
      </c>
      <c r="C5" s="5" t="n">
        <v>0</v>
      </c>
      <c r="I5" s="5" t="n">
        <v>0</v>
      </c>
      <c r="J5" s="5" t="n">
        <v>0</v>
      </c>
    </row>
    <row r="6">
      <c r="A6" s="4" t="inlineStr">
        <is>
          <t>Accumulated deficit</t>
        </is>
      </c>
      <c r="C6" s="5" t="n">
        <v>-44312150</v>
      </c>
      <c r="I6" s="5" t="n">
        <v>-44312150</v>
      </c>
      <c r="J6" s="5" t="n">
        <v>-40659524</v>
      </c>
    </row>
    <row r="7">
      <c r="A7" s="4" t="inlineStr">
        <is>
          <t>Total stockholders' equity (deficit)</t>
        </is>
      </c>
      <c r="B7" s="6" t="n">
        <v>24000</v>
      </c>
      <c r="C7" s="5" t="n">
        <v>-44311460</v>
      </c>
      <c r="D7" s="6" t="n">
        <v>-30073974</v>
      </c>
      <c r="E7" s="6" t="n">
        <v>-26026715</v>
      </c>
      <c r="F7" s="6" t="n">
        <v>-25532857</v>
      </c>
      <c r="G7" s="6" t="n">
        <v>-30073974</v>
      </c>
      <c r="H7" s="6" t="n">
        <v>-25532857</v>
      </c>
      <c r="I7" s="5" t="n">
        <v>-44311460</v>
      </c>
      <c r="J7" s="6" t="n">
        <v>-40658834</v>
      </c>
      <c r="L7" s="6" t="n">
        <v>24000</v>
      </c>
      <c r="M7" s="6" t="n">
        <v>0</v>
      </c>
    </row>
    <row r="8">
      <c r="A8" s="3" t="inlineStr">
        <is>
          <t>Statement of Changes in Shareholders' Equity (Deficit</t>
        </is>
      </c>
    </row>
    <row r="9">
      <c r="A9" s="4" t="inlineStr">
        <is>
          <t>Sale of 27,600,000 Units, net of underwriting discounts (in shares)</t>
        </is>
      </c>
      <c r="H9" s="5" t="n">
        <v>27600000</v>
      </c>
      <c r="J9" s="5" t="n">
        <v>27600000</v>
      </c>
    </row>
    <row r="10">
      <c r="A10" s="4" t="inlineStr">
        <is>
          <t>Accretion for Class A ordinary share subject to redemption amount</t>
        </is>
      </c>
      <c r="C10" s="5" t="n">
        <v>-17922</v>
      </c>
      <c r="D10" s="5" t="n">
        <v>-41715</v>
      </c>
      <c r="E10" s="5" t="n">
        <v>54865</v>
      </c>
      <c r="F10" s="5" t="n">
        <v>26721566</v>
      </c>
    </row>
    <row r="11">
      <c r="A11" s="4" t="inlineStr">
        <is>
          <t>Total shareholders' equity (deficit)</t>
        </is>
      </c>
      <c r="B11" s="6" t="n">
        <v>24000</v>
      </c>
      <c r="C11" s="5" t="n">
        <v>-44311460</v>
      </c>
      <c r="D11" s="5" t="n">
        <v>-30073974</v>
      </c>
      <c r="E11" s="5" t="n">
        <v>-26026715</v>
      </c>
      <c r="F11" s="6" t="n">
        <v>-25532857</v>
      </c>
      <c r="G11" s="5" t="n">
        <v>-30073974</v>
      </c>
      <c r="H11" s="6" t="n">
        <v>-25532857</v>
      </c>
      <c r="I11" s="5" t="n">
        <v>-44311460</v>
      </c>
      <c r="J11" s="6" t="n">
        <v>-40658834</v>
      </c>
      <c r="L11" s="6" t="n">
        <v>24000</v>
      </c>
      <c r="M11" s="6" t="n">
        <v>0</v>
      </c>
    </row>
    <row r="12">
      <c r="A12" s="4" t="inlineStr">
        <is>
          <t>Class A common stock</t>
        </is>
      </c>
    </row>
    <row r="13">
      <c r="A13" s="3" t="inlineStr">
        <is>
          <t>Balance Sheet as of December 31, 2020 (audited)</t>
        </is>
      </c>
    </row>
    <row r="14">
      <c r="A14" s="4" t="inlineStr">
        <is>
          <t>Class A common stock</t>
        </is>
      </c>
      <c r="C14" s="6" t="n">
        <v>0</v>
      </c>
      <c r="I14" s="6" t="n">
        <v>0</v>
      </c>
      <c r="J14" s="6" t="n">
        <v>0</v>
      </c>
    </row>
    <row r="15">
      <c r="A15" s="3" t="inlineStr">
        <is>
          <t>Statement of Operations</t>
        </is>
      </c>
    </row>
    <row r="16">
      <c r="A16" s="4" t="inlineStr">
        <is>
          <t>Basic and diluted weighted average shares outstanding</t>
        </is>
      </c>
      <c r="B16" s="5" t="n">
        <v>10761468</v>
      </c>
      <c r="C16" s="5" t="n">
        <v>27600000</v>
      </c>
      <c r="F16" s="5" t="n">
        <v>25780220</v>
      </c>
      <c r="I16" s="5" t="n">
        <v>27600000</v>
      </c>
    </row>
    <row r="17">
      <c r="A17" s="4" t="inlineStr">
        <is>
          <t>Basic and diluted net income per share</t>
        </is>
      </c>
      <c r="B17" s="8" t="n">
        <v>-0.01</v>
      </c>
      <c r="C17" s="8" t="n">
        <v>-0.41</v>
      </c>
      <c r="F17" s="6" t="n">
        <v>0</v>
      </c>
      <c r="I17" s="8" t="n">
        <v>-0.11</v>
      </c>
    </row>
    <row r="18">
      <c r="A18" s="4" t="inlineStr">
        <is>
          <t>Class A common stock subject to possible redemption</t>
        </is>
      </c>
    </row>
    <row r="19">
      <c r="A19" s="3" t="inlineStr">
        <is>
          <t>Balance Sheet as of December 31, 2020 (audited)</t>
        </is>
      </c>
    </row>
    <row r="20">
      <c r="A20" s="4" t="inlineStr">
        <is>
          <t>Number of shares subject to redemption</t>
        </is>
      </c>
      <c r="C20" s="5" t="n">
        <v>27600000</v>
      </c>
      <c r="I20" s="5" t="n">
        <v>27600000</v>
      </c>
      <c r="J20" s="5" t="n">
        <v>27600000</v>
      </c>
    </row>
    <row r="21">
      <c r="A21" s="4" t="inlineStr">
        <is>
          <t>Class B common stock</t>
        </is>
      </c>
    </row>
    <row r="22">
      <c r="A22" s="3" t="inlineStr">
        <is>
          <t>Balance Sheet as of December 31, 2020 (audited)</t>
        </is>
      </c>
    </row>
    <row r="23">
      <c r="A23" s="4" t="inlineStr">
        <is>
          <t>Class A common stock</t>
        </is>
      </c>
      <c r="C23" s="6" t="n">
        <v>690</v>
      </c>
      <c r="I23" s="6" t="n">
        <v>690</v>
      </c>
      <c r="J23" s="6" t="n">
        <v>690</v>
      </c>
    </row>
    <row r="24">
      <c r="A24" s="3" t="inlineStr">
        <is>
          <t>Statement of Operations</t>
        </is>
      </c>
    </row>
    <row r="25">
      <c r="A25" s="4" t="inlineStr">
        <is>
          <t>Basic and diluted weighted average shares outstanding</t>
        </is>
      </c>
      <c r="B25" s="5" t="n">
        <v>6350917</v>
      </c>
      <c r="C25" s="5" t="n">
        <v>6900000</v>
      </c>
      <c r="F25" s="5" t="n">
        <v>6840659</v>
      </c>
      <c r="I25" s="5" t="n">
        <v>6900000</v>
      </c>
    </row>
    <row r="26">
      <c r="A26" s="4" t="inlineStr">
        <is>
          <t>Basic and diluted net income per share</t>
        </is>
      </c>
      <c r="B26" s="8" t="n">
        <v>-0.01</v>
      </c>
      <c r="C26" s="8" t="n">
        <v>-0.41</v>
      </c>
      <c r="F26" s="6" t="n">
        <v>0</v>
      </c>
      <c r="I26" s="8" t="n">
        <v>-0.11</v>
      </c>
    </row>
    <row r="27">
      <c r="A27" s="4" t="inlineStr">
        <is>
          <t>As Previously Reported</t>
        </is>
      </c>
    </row>
    <row r="28">
      <c r="A28" s="3" t="inlineStr">
        <is>
          <t>Balance Sheet as of December 31, 2020 (audited)</t>
        </is>
      </c>
    </row>
    <row r="29">
      <c r="A29" s="4" t="inlineStr">
        <is>
          <t>Class A common stock subject to possible redemption</t>
        </is>
      </c>
      <c r="D29" s="5" t="n">
        <v>240972620</v>
      </c>
      <c r="E29" s="5" t="n">
        <v>245061587</v>
      </c>
      <c r="F29" s="6" t="n">
        <v>245554779</v>
      </c>
      <c r="G29" s="5" t="n">
        <v>240972620</v>
      </c>
      <c r="H29" s="5" t="n">
        <v>245554779</v>
      </c>
      <c r="J29" s="5" t="n">
        <v>230374604</v>
      </c>
      <c r="K29" s="6" t="n">
        <v>244996570</v>
      </c>
    </row>
    <row r="30">
      <c r="A30" s="4" t="inlineStr">
        <is>
          <t>Class A common stock</t>
        </is>
      </c>
      <c r="D30" s="5" t="n">
        <v>352</v>
      </c>
      <c r="E30" s="5" t="n">
        <v>311</v>
      </c>
      <c r="F30" s="5" t="n">
        <v>305</v>
      </c>
      <c r="G30" s="5" t="n">
        <v>352</v>
      </c>
      <c r="H30" s="5" t="n">
        <v>305</v>
      </c>
      <c r="J30" s="5" t="n">
        <v>457</v>
      </c>
      <c r="K30" s="5" t="n">
        <v>310</v>
      </c>
    </row>
    <row r="31">
      <c r="A31" s="4" t="inlineStr">
        <is>
          <t>Additional paid-in capital</t>
        </is>
      </c>
      <c r="D31" s="5" t="n">
        <v>9695811</v>
      </c>
      <c r="E31" s="5" t="n">
        <v>5606885</v>
      </c>
      <c r="F31" s="5" t="n">
        <v>5113699</v>
      </c>
      <c r="G31" s="5" t="n">
        <v>9695811</v>
      </c>
      <c r="H31" s="5" t="n">
        <v>5113699</v>
      </c>
      <c r="J31" s="5" t="n">
        <v>20293722</v>
      </c>
      <c r="K31" s="5" t="n">
        <v>5671903</v>
      </c>
    </row>
    <row r="32">
      <c r="A32" s="4" t="inlineStr">
        <is>
          <t>Accumulated deficit</t>
        </is>
      </c>
      <c r="D32" s="5" t="n">
        <v>-4696850</v>
      </c>
      <c r="E32" s="5" t="n">
        <v>-607876</v>
      </c>
      <c r="F32" s="5" t="n">
        <v>-114691</v>
      </c>
      <c r="G32" s="5" t="n">
        <v>-4696850</v>
      </c>
      <c r="H32" s="5" t="n">
        <v>-114691</v>
      </c>
      <c r="J32" s="5" t="n">
        <v>-15294860</v>
      </c>
      <c r="K32" s="5" t="n">
        <v>-672901</v>
      </c>
    </row>
    <row r="33">
      <c r="A33" s="4" t="inlineStr">
        <is>
          <t>Total stockholders' equity (deficit)</t>
        </is>
      </c>
      <c r="D33" s="6" t="n">
        <v>5000003</v>
      </c>
      <c r="E33" s="6" t="n">
        <v>5000010</v>
      </c>
      <c r="F33" s="6" t="n">
        <v>5000003</v>
      </c>
      <c r="G33" s="6" t="n">
        <v>5000003</v>
      </c>
      <c r="H33" s="6" t="n">
        <v>5000003</v>
      </c>
      <c r="J33" s="6" t="n">
        <v>5000009</v>
      </c>
      <c r="K33" s="6" t="n">
        <v>5000002</v>
      </c>
    </row>
    <row r="34">
      <c r="A34" s="4" t="inlineStr">
        <is>
          <t>Number of shares subject to redemption</t>
        </is>
      </c>
      <c r="D34" s="5" t="n">
        <v>24084470</v>
      </c>
      <c r="E34" s="5" t="n">
        <v>24493884</v>
      </c>
      <c r="F34" s="5" t="n">
        <v>24547683</v>
      </c>
      <c r="G34" s="5" t="n">
        <v>24084470</v>
      </c>
      <c r="H34" s="5" t="n">
        <v>24547683</v>
      </c>
      <c r="J34" s="5" t="n">
        <v>23034669</v>
      </c>
      <c r="K34" s="5" t="n">
        <v>24499657</v>
      </c>
    </row>
    <row r="35">
      <c r="A35" s="3" t="inlineStr">
        <is>
          <t>Statement of Changes in Shareholders' Equity (Deficit</t>
        </is>
      </c>
    </row>
    <row r="36">
      <c r="A36" s="4" t="inlineStr">
        <is>
          <t>Sale of 27,600,000 Units, net of underwriting discounts</t>
        </is>
      </c>
      <c r="H36" s="6" t="n">
        <v>249366073</v>
      </c>
      <c r="J36" s="6" t="n">
        <v>249366073</v>
      </c>
    </row>
    <row r="37">
      <c r="A37" s="4" t="inlineStr">
        <is>
          <t>Class A common stock subject to possible redemption</t>
        </is>
      </c>
      <c r="D37" s="6" t="n">
        <v>-4088967</v>
      </c>
      <c r="E37" s="6" t="n">
        <v>-14686983</v>
      </c>
      <c r="H37" s="5" t="n">
        <v>-245554775</v>
      </c>
      <c r="J37" s="5" t="n">
        <v>-230374604</v>
      </c>
    </row>
    <row r="38">
      <c r="A38" s="4" t="inlineStr">
        <is>
          <t>Total shareholders' equity (deficit)</t>
        </is>
      </c>
      <c r="D38" s="6" t="n">
        <v>5000003</v>
      </c>
      <c r="E38" s="5" t="n">
        <v>5000010</v>
      </c>
      <c r="F38" s="6" t="n">
        <v>5000003</v>
      </c>
      <c r="G38" s="6" t="n">
        <v>5000003</v>
      </c>
      <c r="H38" s="5" t="n">
        <v>5000003</v>
      </c>
      <c r="J38" s="5" t="n">
        <v>5000009</v>
      </c>
      <c r="K38" s="6" t="n">
        <v>5000002</v>
      </c>
    </row>
    <row r="39">
      <c r="A39" s="3" t="inlineStr">
        <is>
          <t>Statement of Cash Flows</t>
        </is>
      </c>
    </row>
    <row r="40">
      <c r="A40" s="4" t="inlineStr">
        <is>
          <t>Initial classification of Class A common stock subject to possible redemption</t>
        </is>
      </c>
      <c r="H40" s="5" t="n">
        <v>244996570</v>
      </c>
      <c r="J40" s="5" t="n">
        <v>244996570</v>
      </c>
    </row>
    <row r="41">
      <c r="A41" s="4" t="inlineStr">
        <is>
          <t>Change in value of Class A common stock subject to possible redemption</t>
        </is>
      </c>
      <c r="E41" s="6" t="n">
        <v>14686983</v>
      </c>
      <c r="G41" s="6" t="n">
        <v>10598016</v>
      </c>
      <c r="H41" s="6" t="n">
        <v>558209</v>
      </c>
      <c r="J41" s="6" t="n">
        <v>-14621966</v>
      </c>
    </row>
    <row r="42">
      <c r="A42" s="4" t="inlineStr">
        <is>
          <t>As Previously Reported | Class A common stock subject to possible redemption</t>
        </is>
      </c>
    </row>
    <row r="43">
      <c r="A43" s="3" t="inlineStr">
        <is>
          <t>Statement of Operations</t>
        </is>
      </c>
    </row>
    <row r="44">
      <c r="A44" s="4" t="inlineStr">
        <is>
          <t>Basic and diluted weighted average shares outstanding</t>
        </is>
      </c>
      <c r="D44" s="5" t="n">
        <v>24493884</v>
      </c>
      <c r="E44" s="5" t="n">
        <v>23034669</v>
      </c>
      <c r="G44" s="5" t="n">
        <v>23768307</v>
      </c>
      <c r="H44" s="5" t="n">
        <v>24499657</v>
      </c>
      <c r="J44" s="5" t="n">
        <v>24524620</v>
      </c>
    </row>
    <row r="45">
      <c r="A45" s="4" t="inlineStr">
        <is>
          <t>As Previously Reported | Common Stock Not Subject to Redemption</t>
        </is>
      </c>
    </row>
    <row r="46">
      <c r="A46" s="3" t="inlineStr">
        <is>
          <t>Statement of Operations</t>
        </is>
      </c>
    </row>
    <row r="47">
      <c r="A47" s="4" t="inlineStr">
        <is>
          <t>Basic and diluted weighted average shares outstanding</t>
        </is>
      </c>
      <c r="D47" s="5" t="n">
        <v>10006116</v>
      </c>
      <c r="E47" s="5" t="n">
        <v>11465331</v>
      </c>
      <c r="G47" s="5" t="n">
        <v>10731693</v>
      </c>
      <c r="H47" s="5" t="n">
        <v>7559767</v>
      </c>
      <c r="J47" s="5" t="n">
        <v>8269814</v>
      </c>
    </row>
    <row r="48">
      <c r="A48" s="4" t="inlineStr">
        <is>
          <t>Basic and diluted net income per share</t>
        </is>
      </c>
      <c r="D48" s="8" t="n">
        <v>-0.41</v>
      </c>
      <c r="E48" s="8" t="n">
        <v>1.28</v>
      </c>
      <c r="G48" s="8" t="n">
        <v>0.99</v>
      </c>
      <c r="H48" s="8" t="n">
        <v>-0.02</v>
      </c>
      <c r="J48" s="8" t="n">
        <v>-1.85</v>
      </c>
    </row>
    <row r="49">
      <c r="A49" s="4" t="inlineStr">
        <is>
          <t>Adjustment</t>
        </is>
      </c>
    </row>
    <row r="50">
      <c r="A50" s="3" t="inlineStr">
        <is>
          <t>Balance Sheet as of December 31, 2020 (audited)</t>
        </is>
      </c>
    </row>
    <row r="51">
      <c r="A51" s="4" t="inlineStr">
        <is>
          <t>Class A common stock subject to possible redemption</t>
        </is>
      </c>
      <c r="D51" s="6" t="n">
        <v>35073977</v>
      </c>
      <c r="E51" s="6" t="n">
        <v>31026725</v>
      </c>
      <c r="F51" s="5" t="n">
        <v>30532860</v>
      </c>
      <c r="G51" s="6" t="n">
        <v>35073977</v>
      </c>
      <c r="H51" s="6" t="n">
        <v>30532860</v>
      </c>
      <c r="J51" s="6" t="n">
        <v>45658843</v>
      </c>
      <c r="K51" s="5" t="n">
        <v>31003430</v>
      </c>
    </row>
    <row r="52">
      <c r="A52" s="4" t="inlineStr">
        <is>
          <t>Class A common stock</t>
        </is>
      </c>
      <c r="D52" s="5" t="n">
        <v>-352</v>
      </c>
      <c r="E52" s="5" t="n">
        <v>-311</v>
      </c>
      <c r="F52" s="5" t="n">
        <v>-305</v>
      </c>
      <c r="G52" s="5" t="n">
        <v>-352</v>
      </c>
      <c r="H52" s="5" t="n">
        <v>-305</v>
      </c>
      <c r="J52" s="5" t="n">
        <v>-457</v>
      </c>
      <c r="K52" s="5" t="n">
        <v>-310</v>
      </c>
    </row>
    <row r="53">
      <c r="A53" s="4" t="inlineStr">
        <is>
          <t>Additional paid-in capital</t>
        </is>
      </c>
      <c r="D53" s="5" t="n">
        <v>-9695811</v>
      </c>
      <c r="E53" s="5" t="n">
        <v>-5606885</v>
      </c>
      <c r="F53" s="5" t="n">
        <v>-5113699</v>
      </c>
      <c r="G53" s="5" t="n">
        <v>-9695811</v>
      </c>
      <c r="H53" s="5" t="n">
        <v>-5113699</v>
      </c>
      <c r="J53" s="5" t="n">
        <v>-20293722</v>
      </c>
      <c r="K53" s="5" t="n">
        <v>-5671903</v>
      </c>
    </row>
    <row r="54">
      <c r="A54" s="4" t="inlineStr">
        <is>
          <t>Accumulated deficit</t>
        </is>
      </c>
      <c r="D54" s="5" t="n">
        <v>-25377814</v>
      </c>
      <c r="E54" s="5" t="n">
        <v>-25419529</v>
      </c>
      <c r="F54" s="5" t="n">
        <v>-25418856</v>
      </c>
      <c r="G54" s="5" t="n">
        <v>-25377814</v>
      </c>
      <c r="H54" s="5" t="n">
        <v>-25418856</v>
      </c>
      <c r="J54" s="5" t="n">
        <v>-25364664</v>
      </c>
      <c r="K54" s="5" t="n">
        <v>-25331217</v>
      </c>
    </row>
    <row r="55">
      <c r="A55" s="4" t="inlineStr">
        <is>
          <t>Total stockholders' equity (deficit)</t>
        </is>
      </c>
      <c r="D55" s="6" t="n">
        <v>-35073977</v>
      </c>
      <c r="E55" s="6" t="n">
        <v>-31026725</v>
      </c>
      <c r="F55" s="6" t="n">
        <v>-30532860</v>
      </c>
      <c r="G55" s="6" t="n">
        <v>-35073977</v>
      </c>
      <c r="H55" s="6" t="n">
        <v>-30532860</v>
      </c>
      <c r="J55" s="6" t="n">
        <v>-45658843</v>
      </c>
      <c r="K55" s="6" t="n">
        <v>-31003430</v>
      </c>
    </row>
    <row r="56">
      <c r="A56" s="4" t="inlineStr">
        <is>
          <t>Number of shares subject to redemption</t>
        </is>
      </c>
      <c r="D56" s="5" t="n">
        <v>3515530</v>
      </c>
      <c r="E56" s="5" t="n">
        <v>3106116</v>
      </c>
      <c r="F56" s="5" t="n">
        <v>3052317</v>
      </c>
      <c r="G56" s="5" t="n">
        <v>3515530</v>
      </c>
      <c r="H56" s="5" t="n">
        <v>3052317</v>
      </c>
      <c r="J56" s="5" t="n">
        <v>4565331</v>
      </c>
      <c r="K56" s="5" t="n">
        <v>3100343</v>
      </c>
    </row>
    <row r="57">
      <c r="A57" s="3" t="inlineStr">
        <is>
          <t>Statement of Changes in Shareholders' Equity (Deficit</t>
        </is>
      </c>
    </row>
    <row r="58">
      <c r="A58" s="4" t="inlineStr">
        <is>
          <t>Sale of 27,600,000 Units, net of underwriting discounts</t>
        </is>
      </c>
      <c r="H58" s="6" t="n">
        <v>-249366073</v>
      </c>
      <c r="J58" s="6" t="n">
        <v>-249366073</v>
      </c>
    </row>
    <row r="59">
      <c r="A59" s="4" t="inlineStr">
        <is>
          <t>Class A common stock subject to possible redemption</t>
        </is>
      </c>
      <c r="D59" s="6" t="n">
        <v>4088967</v>
      </c>
      <c r="E59" s="6" t="n">
        <v>14686983</v>
      </c>
      <c r="H59" s="5" t="n">
        <v>245554775</v>
      </c>
      <c r="J59" s="5" t="n">
        <v>230374604</v>
      </c>
    </row>
    <row r="60">
      <c r="A60" s="4" t="inlineStr">
        <is>
          <t>Accretion for Class A ordinary share subject to redemption amount</t>
        </is>
      </c>
      <c r="D60" s="5" t="n">
        <v>41715</v>
      </c>
      <c r="E60" s="5" t="n">
        <v>-54865</v>
      </c>
      <c r="H60" s="5" t="n">
        <v>-26721566</v>
      </c>
      <c r="J60" s="5" t="n">
        <v>-26721566</v>
      </c>
    </row>
    <row r="61">
      <c r="A61" s="4" t="inlineStr">
        <is>
          <t>Total shareholders' equity (deficit)</t>
        </is>
      </c>
      <c r="D61" s="6" t="n">
        <v>-35073977</v>
      </c>
      <c r="E61" s="5" t="n">
        <v>-31026725</v>
      </c>
      <c r="F61" s="6" t="n">
        <v>-30532860</v>
      </c>
      <c r="G61" s="6" t="n">
        <v>-35073977</v>
      </c>
      <c r="H61" s="5" t="n">
        <v>-30532860</v>
      </c>
      <c r="J61" s="5" t="n">
        <v>-45658843</v>
      </c>
      <c r="K61" s="6" t="n">
        <v>-31003430</v>
      </c>
    </row>
    <row r="62">
      <c r="A62" s="3" t="inlineStr">
        <is>
          <t>Statement of Cash Flows</t>
        </is>
      </c>
    </row>
    <row r="63">
      <c r="A63" s="4" t="inlineStr">
        <is>
          <t>Initial classification of Class A common stock subject to possible redemption</t>
        </is>
      </c>
      <c r="H63" s="5" t="n">
        <v>31003430</v>
      </c>
      <c r="J63" s="5" t="n">
        <v>31003430</v>
      </c>
    </row>
    <row r="64">
      <c r="A64" s="4" t="inlineStr">
        <is>
          <t>Change in value of Class A common stock subject to possible redemption</t>
        </is>
      </c>
      <c r="E64" s="6" t="n">
        <v>-14598671</v>
      </c>
      <c r="G64" s="6" t="n">
        <v>-10551419</v>
      </c>
      <c r="H64" s="6" t="n">
        <v>-470570</v>
      </c>
      <c r="J64" s="6" t="n">
        <v>14655413</v>
      </c>
    </row>
    <row r="65">
      <c r="A65" s="4" t="inlineStr">
        <is>
          <t>Adjustment | Class A common stock</t>
        </is>
      </c>
    </row>
    <row r="66">
      <c r="A66" s="3" t="inlineStr">
        <is>
          <t>Statement of Operations</t>
        </is>
      </c>
    </row>
    <row r="67">
      <c r="A67" s="4" t="inlineStr">
        <is>
          <t>Basic and diluted weighted average shares outstanding</t>
        </is>
      </c>
      <c r="D67" s="5" t="n">
        <v>27600000</v>
      </c>
      <c r="E67" s="5" t="n">
        <v>27600000</v>
      </c>
      <c r="G67" s="5" t="n">
        <v>27600000</v>
      </c>
      <c r="H67" s="5" t="n">
        <v>10761468</v>
      </c>
      <c r="J67" s="5" t="n">
        <v>15758710</v>
      </c>
    </row>
    <row r="68">
      <c r="A68" s="4" t="inlineStr">
        <is>
          <t>Basic and diluted net income per share</t>
        </is>
      </c>
      <c r="E68" s="8" t="n">
        <v>0.43</v>
      </c>
      <c r="G68" s="8" t="n">
        <v>0.31</v>
      </c>
      <c r="H68" s="8" t="n">
        <v>-0.01</v>
      </c>
      <c r="J68" s="8" t="n">
        <v>-0.6899999999999999</v>
      </c>
    </row>
    <row r="69">
      <c r="A69" s="4" t="inlineStr">
        <is>
          <t>Adjustment | Class A common stock subject to possible redemption</t>
        </is>
      </c>
    </row>
    <row r="70">
      <c r="A70" s="3" t="inlineStr">
        <is>
          <t>Statement of Operations</t>
        </is>
      </c>
    </row>
    <row r="71">
      <c r="A71" s="4" t="inlineStr">
        <is>
          <t>Basic and diluted weighted average shares outstanding</t>
        </is>
      </c>
      <c r="D71" s="5" t="n">
        <v>-24493884</v>
      </c>
      <c r="E71" s="5" t="n">
        <v>-23034669</v>
      </c>
      <c r="G71" s="5" t="n">
        <v>-23768307</v>
      </c>
      <c r="H71" s="5" t="n">
        <v>-24499657</v>
      </c>
      <c r="J71" s="5" t="n">
        <v>-24524620</v>
      </c>
    </row>
    <row r="72">
      <c r="A72" s="4" t="inlineStr">
        <is>
          <t>Adjustment | Common Stock Not Subject to Redemption</t>
        </is>
      </c>
    </row>
    <row r="73">
      <c r="A73" s="3" t="inlineStr">
        <is>
          <t>Statement of Operations</t>
        </is>
      </c>
    </row>
    <row r="74">
      <c r="A74" s="4" t="inlineStr">
        <is>
          <t>Basic and diluted weighted average shares outstanding</t>
        </is>
      </c>
      <c r="D74" s="5" t="n">
        <v>-10006116</v>
      </c>
      <c r="E74" s="5" t="n">
        <v>-11465331</v>
      </c>
      <c r="G74" s="5" t="n">
        <v>-10731693</v>
      </c>
      <c r="H74" s="5" t="n">
        <v>-7559767</v>
      </c>
      <c r="J74" s="5" t="n">
        <v>-8269814</v>
      </c>
    </row>
    <row r="75">
      <c r="A75" s="4" t="inlineStr">
        <is>
          <t>Basic and diluted net income per share</t>
        </is>
      </c>
      <c r="D75" s="8" t="n">
        <v>0.41</v>
      </c>
      <c r="E75" s="8" t="n">
        <v>-1.28</v>
      </c>
      <c r="G75" s="8" t="n">
        <v>-0.99</v>
      </c>
      <c r="H75" s="8" t="n">
        <v>0.02</v>
      </c>
      <c r="J75" s="8" t="n">
        <v>1.85</v>
      </c>
    </row>
    <row r="76">
      <c r="A76" s="4" t="inlineStr">
        <is>
          <t>Adjustment | Class B common stock</t>
        </is>
      </c>
    </row>
    <row r="77">
      <c r="A77" s="3" t="inlineStr">
        <is>
          <t>Statement of Operations</t>
        </is>
      </c>
    </row>
    <row r="78">
      <c r="A78" s="4" t="inlineStr">
        <is>
          <t>Basic and diluted weighted average shares outstanding</t>
        </is>
      </c>
      <c r="D78" s="5" t="n">
        <v>6900000</v>
      </c>
      <c r="E78" s="5" t="n">
        <v>6900000</v>
      </c>
      <c r="G78" s="5" t="n">
        <v>6900000</v>
      </c>
      <c r="H78" s="5" t="n">
        <v>6350917</v>
      </c>
      <c r="J78" s="5" t="n">
        <v>6513871</v>
      </c>
    </row>
    <row r="79">
      <c r="A79" s="4" t="inlineStr">
        <is>
          <t>Basic and diluted net income per share</t>
        </is>
      </c>
      <c r="D79" s="8" t="n">
        <v>-0.59</v>
      </c>
      <c r="E79" s="8" t="n">
        <v>0.43</v>
      </c>
      <c r="G79" s="8" t="n">
        <v>0.31</v>
      </c>
      <c r="H79" s="8" t="n">
        <v>-0.01</v>
      </c>
      <c r="J79" s="8" t="n">
        <v>-0.6899999999999999</v>
      </c>
    </row>
    <row r="80">
      <c r="A80" s="4" t="inlineStr">
        <is>
          <t>As Restated</t>
        </is>
      </c>
    </row>
    <row r="81">
      <c r="A81" s="3" t="inlineStr">
        <is>
          <t>Error Corrections and Prior Period Adjustments Restatement [Line Items]</t>
        </is>
      </c>
    </row>
    <row r="82">
      <c r="A82" s="4" t="inlineStr">
        <is>
          <t>Minimum net tangible assets</t>
        </is>
      </c>
      <c r="I82" s="6" t="n">
        <v>5000001</v>
      </c>
    </row>
    <row r="83">
      <c r="A83" s="3" t="inlineStr">
        <is>
          <t>Balance Sheet as of December 31, 2020 (audited)</t>
        </is>
      </c>
    </row>
    <row r="84">
      <c r="A84" s="4" t="inlineStr">
        <is>
          <t>Class A common stock subject to possible redemption</t>
        </is>
      </c>
      <c r="D84" s="6" t="n">
        <v>276046597</v>
      </c>
      <c r="E84" s="6" t="n">
        <v>276088312</v>
      </c>
      <c r="F84" s="5" t="n">
        <v>276087639</v>
      </c>
      <c r="G84" s="6" t="n">
        <v>276046597</v>
      </c>
      <c r="H84" s="6" t="n">
        <v>276087639</v>
      </c>
      <c r="J84" s="6" t="n">
        <v>276033447</v>
      </c>
      <c r="K84" s="5" t="n">
        <v>276000000</v>
      </c>
    </row>
    <row r="85">
      <c r="A85" s="4" t="inlineStr">
        <is>
          <t>Accumulated deficit</t>
        </is>
      </c>
      <c r="D85" s="5" t="n">
        <v>-30074664</v>
      </c>
      <c r="E85" s="5" t="n">
        <v>-26027405</v>
      </c>
      <c r="F85" s="5" t="n">
        <v>-25533547</v>
      </c>
      <c r="G85" s="5" t="n">
        <v>-30074664</v>
      </c>
      <c r="H85" s="5" t="n">
        <v>-25533547</v>
      </c>
      <c r="J85" s="5" t="n">
        <v>-40659524</v>
      </c>
      <c r="K85" s="5" t="n">
        <v>-26004118</v>
      </c>
    </row>
    <row r="86">
      <c r="A86" s="4" t="inlineStr">
        <is>
          <t>Total stockholders' equity (deficit)</t>
        </is>
      </c>
      <c r="D86" s="6" t="n">
        <v>-30073974</v>
      </c>
      <c r="E86" s="6" t="n">
        <v>-26026715</v>
      </c>
      <c r="F86" s="6" t="n">
        <v>-25532857</v>
      </c>
      <c r="G86" s="6" t="n">
        <v>-30073974</v>
      </c>
      <c r="H86" s="6" t="n">
        <v>-25532857</v>
      </c>
      <c r="J86" s="6" t="n">
        <v>-40658834</v>
      </c>
      <c r="K86" s="6" t="n">
        <v>-26003428</v>
      </c>
    </row>
    <row r="87">
      <c r="A87" s="4" t="inlineStr">
        <is>
          <t>Number of shares subject to redemption</t>
        </is>
      </c>
      <c r="D87" s="5" t="n">
        <v>27600000</v>
      </c>
      <c r="E87" s="5" t="n">
        <v>27600000</v>
      </c>
      <c r="F87" s="5" t="n">
        <v>27600000</v>
      </c>
      <c r="G87" s="5" t="n">
        <v>27600000</v>
      </c>
      <c r="H87" s="5" t="n">
        <v>27600000</v>
      </c>
      <c r="J87" s="5" t="n">
        <v>27600000</v>
      </c>
      <c r="K87" s="5" t="n">
        <v>27600000</v>
      </c>
    </row>
    <row r="88">
      <c r="A88" s="3" t="inlineStr">
        <is>
          <t>Statement of Changes in Shareholders' Equity (Deficit</t>
        </is>
      </c>
    </row>
    <row r="89">
      <c r="A89" s="4" t="inlineStr">
        <is>
          <t>Accretion for Class A ordinary share subject to redemption amount</t>
        </is>
      </c>
      <c r="D89" s="6" t="n">
        <v>41715</v>
      </c>
      <c r="E89" s="6" t="n">
        <v>-54865</v>
      </c>
      <c r="H89" s="6" t="n">
        <v>-26721566</v>
      </c>
      <c r="J89" s="6" t="n">
        <v>-26721566</v>
      </c>
    </row>
    <row r="90">
      <c r="A90" s="4" t="inlineStr">
        <is>
          <t>Total shareholders' equity (deficit)</t>
        </is>
      </c>
      <c r="D90" s="6" t="n">
        <v>-30073974</v>
      </c>
      <c r="E90" s="5" t="n">
        <v>-26026715</v>
      </c>
      <c r="F90" s="6" t="n">
        <v>-25532857</v>
      </c>
      <c r="G90" s="6" t="n">
        <v>-30073974</v>
      </c>
      <c r="H90" s="5" t="n">
        <v>-25532857</v>
      </c>
      <c r="J90" s="5" t="n">
        <v>-40658834</v>
      </c>
      <c r="K90" s="6" t="n">
        <v>-26003428</v>
      </c>
    </row>
    <row r="91">
      <c r="A91" s="3" t="inlineStr">
        <is>
          <t>Statement of Cash Flows</t>
        </is>
      </c>
    </row>
    <row r="92">
      <c r="A92" s="4" t="inlineStr">
        <is>
          <t>Initial classification of Class A common stock subject to possible redemption</t>
        </is>
      </c>
      <c r="H92" s="5" t="n">
        <v>276000000</v>
      </c>
      <c r="J92" s="5" t="n">
        <v>276000000</v>
      </c>
    </row>
    <row r="93">
      <c r="A93" s="4" t="inlineStr">
        <is>
          <t>Change in value of Class A common stock subject to possible redemption</t>
        </is>
      </c>
      <c r="E93" s="6" t="n">
        <v>88312</v>
      </c>
      <c r="G93" s="6" t="n">
        <v>46597</v>
      </c>
      <c r="H93" s="6" t="n">
        <v>87639</v>
      </c>
      <c r="J93" s="6" t="n">
        <v>33447</v>
      </c>
    </row>
    <row r="94">
      <c r="A94" s="4" t="inlineStr">
        <is>
          <t>As Restated | Class A common stock</t>
        </is>
      </c>
    </row>
    <row r="95">
      <c r="A95" s="3" t="inlineStr">
        <is>
          <t>Statement of Operations</t>
        </is>
      </c>
    </row>
    <row r="96">
      <c r="A96" s="4" t="inlineStr">
        <is>
          <t>Basic and diluted weighted average shares outstanding</t>
        </is>
      </c>
      <c r="D96" s="5" t="n">
        <v>27600000</v>
      </c>
      <c r="E96" s="5" t="n">
        <v>27600000</v>
      </c>
      <c r="G96" s="5" t="n">
        <v>27600000</v>
      </c>
      <c r="H96" s="5" t="n">
        <v>10761468</v>
      </c>
      <c r="J96" s="5" t="n">
        <v>15758710</v>
      </c>
    </row>
    <row r="97">
      <c r="A97" s="4" t="inlineStr">
        <is>
          <t>Basic and diluted net income per share</t>
        </is>
      </c>
      <c r="E97" s="8" t="n">
        <v>0.43</v>
      </c>
      <c r="G97" s="8" t="n">
        <v>0.31</v>
      </c>
      <c r="H97" s="8" t="n">
        <v>-0.01</v>
      </c>
    </row>
    <row r="98">
      <c r="A98" s="4" t="inlineStr">
        <is>
          <t>As Restated | Class B common stock</t>
        </is>
      </c>
    </row>
    <row r="99">
      <c r="A99" s="3" t="inlineStr">
        <is>
          <t>Statement of Operations</t>
        </is>
      </c>
    </row>
    <row r="100">
      <c r="A100" s="4" t="inlineStr">
        <is>
          <t>Basic and diluted weighted average shares outstanding</t>
        </is>
      </c>
      <c r="D100" s="5" t="n">
        <v>6900000</v>
      </c>
      <c r="E100" s="5" t="n">
        <v>6900000</v>
      </c>
      <c r="G100" s="5" t="n">
        <v>6900000</v>
      </c>
      <c r="H100" s="5" t="n">
        <v>6350917</v>
      </c>
      <c r="J100" s="5" t="n">
        <v>6513871</v>
      </c>
    </row>
    <row r="101">
      <c r="A101" s="4" t="inlineStr">
        <is>
          <t>Basic and diluted net income per share</t>
        </is>
      </c>
      <c r="D101" s="8" t="n">
        <v>-0.59</v>
      </c>
      <c r="E101" s="8" t="n">
        <v>0.43</v>
      </c>
      <c r="G101" s="8" t="n">
        <v>0.31</v>
      </c>
      <c r="H101" s="8" t="n">
        <v>-0.01</v>
      </c>
      <c r="J101" s="8" t="n">
        <v>-0.6899999999999999</v>
      </c>
    </row>
  </sheetData>
  <mergeCells count="2">
    <mergeCell ref="A1:A2"/>
    <mergeCell ref="C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Cash equivalents</t>
        </is>
      </c>
      <c r="B4" s="6" t="n">
        <v>0</v>
      </c>
      <c r="C4" s="6" t="n">
        <v>0</v>
      </c>
    </row>
    <row r="5">
      <c r="A5" s="4" t="inlineStr">
        <is>
          <t>Unrecognized tax benefits</t>
        </is>
      </c>
      <c r="B5" s="5" t="n">
        <v>0</v>
      </c>
    </row>
    <row r="6">
      <c r="A6" s="4" t="inlineStr">
        <is>
          <t>Unrecognized tax benefits accrued for interest and penalties</t>
        </is>
      </c>
      <c r="B6" s="6" t="n">
        <v>0</v>
      </c>
    </row>
    <row r="7">
      <c r="A7" s="4" t="inlineStr">
        <is>
          <t>Anti-dilutive securities attributable to warrants (in shares)</t>
        </is>
      </c>
      <c r="B7" s="5" t="n">
        <v>21320000</v>
      </c>
    </row>
    <row r="8">
      <c r="A8" s="4" t="inlineStr">
        <is>
          <t>Cash, FDIC Insured Amount</t>
        </is>
      </c>
      <c r="B8" s="6" t="n">
        <v>250000</v>
      </c>
    </row>
    <row r="9">
      <c r="A9" s="4" t="inlineStr">
        <is>
          <t>Gross proceeds</t>
        </is>
      </c>
      <c r="C9" s="5" t="n">
        <v>276000000</v>
      </c>
    </row>
    <row r="10">
      <c r="A10" s="4" t="inlineStr">
        <is>
          <t>Proceeds allocated to Public Warrants</t>
        </is>
      </c>
      <c r="C10" s="5" t="n">
        <v>-11454000</v>
      </c>
    </row>
    <row r="11">
      <c r="A11" s="4" t="inlineStr">
        <is>
          <t>Ordinary shares issuance costs</t>
        </is>
      </c>
      <c r="C11" s="5" t="n">
        <v>-15179714</v>
      </c>
    </row>
    <row r="12">
      <c r="A12" s="4" t="inlineStr">
        <is>
          <t>Ordinary shares subject to possible redemption, beginning</t>
        </is>
      </c>
      <c r="B12" s="5" t="n">
        <v>276033447</v>
      </c>
    </row>
    <row r="13">
      <c r="A13" s="4" t="inlineStr">
        <is>
          <t>Accretion of carrying value to redemption value</t>
        </is>
      </c>
      <c r="B13" s="5" t="n">
        <v>-4772</v>
      </c>
      <c r="C13" s="5" t="n">
        <v>-26667374</v>
      </c>
    </row>
    <row r="14">
      <c r="A14" s="4" t="inlineStr">
        <is>
          <t>Ordinary shares subject to possible redemption, ending</t>
        </is>
      </c>
      <c r="B14" s="6" t="n">
        <v>276028675</v>
      </c>
      <c r="C14" s="6" t="n">
        <v>2760334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Additional Information (Details) - USD ($)</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4" t="inlineStr">
        <is>
          <t>Class A common stock</t>
        </is>
      </c>
    </row>
    <row r="4">
      <c r="A4" s="3" t="inlineStr">
        <is>
          <t>Numerator:</t>
        </is>
      </c>
    </row>
    <row r="5">
      <c r="A5" s="4" t="inlineStr">
        <is>
          <t>Allocation of net income (loss), as adjusted</t>
        </is>
      </c>
      <c r="B5" s="6" t="n">
        <v>-11404326</v>
      </c>
      <c r="C5" s="6" t="n">
        <v>-2925918</v>
      </c>
      <c r="D5" s="6" t="n">
        <v>-72126</v>
      </c>
      <c r="E5" s="6" t="n">
        <v>-89850</v>
      </c>
    </row>
    <row r="6">
      <c r="A6" s="3" t="inlineStr">
        <is>
          <t>Denominator:</t>
        </is>
      </c>
    </row>
    <row r="7">
      <c r="A7" s="4" t="inlineStr">
        <is>
          <t>Basic weighted average stock outstanding</t>
        </is>
      </c>
      <c r="B7" s="5" t="n">
        <v>27600000</v>
      </c>
      <c r="C7" s="5" t="n">
        <v>27600000</v>
      </c>
      <c r="D7" s="5" t="n">
        <v>10761468</v>
      </c>
      <c r="E7" s="5" t="n">
        <v>25780220</v>
      </c>
    </row>
    <row r="8">
      <c r="A8" s="4" t="inlineStr">
        <is>
          <t>Diluted weighted average stock outstanding</t>
        </is>
      </c>
      <c r="B8" s="5" t="n">
        <v>27600000</v>
      </c>
      <c r="C8" s="5" t="n">
        <v>27600000</v>
      </c>
      <c r="D8" s="5" t="n">
        <v>10761468</v>
      </c>
      <c r="E8" s="5" t="n">
        <v>25780220</v>
      </c>
    </row>
    <row r="9">
      <c r="A9" s="4" t="inlineStr">
        <is>
          <t>Basic net income (loss) per common share</t>
        </is>
      </c>
      <c r="B9" s="8" t="n">
        <v>-0.41</v>
      </c>
      <c r="C9" s="8" t="n">
        <v>-0.11</v>
      </c>
      <c r="D9" s="8" t="n">
        <v>-0.01</v>
      </c>
      <c r="E9" s="6" t="n">
        <v>0</v>
      </c>
    </row>
    <row r="10">
      <c r="A10" s="4" t="inlineStr">
        <is>
          <t>Diluted net income (loss) per common share</t>
        </is>
      </c>
      <c r="B10" s="8" t="n">
        <v>-0.41</v>
      </c>
      <c r="C10" s="8" t="n">
        <v>-0.11</v>
      </c>
      <c r="D10" s="8" t="n">
        <v>-0.01</v>
      </c>
      <c r="E10" s="6" t="n">
        <v>0</v>
      </c>
    </row>
    <row r="11">
      <c r="A11" s="4" t="inlineStr">
        <is>
          <t>Class B common stock</t>
        </is>
      </c>
    </row>
    <row r="12">
      <c r="A12" s="3" t="inlineStr">
        <is>
          <t>Numerator:</t>
        </is>
      </c>
    </row>
    <row r="13">
      <c r="A13" s="4" t="inlineStr">
        <is>
          <t>Allocation of net income (loss), as adjusted</t>
        </is>
      </c>
      <c r="B13" s="6" t="n">
        <v>-2851082</v>
      </c>
      <c r="C13" s="6" t="n">
        <v>-731480</v>
      </c>
      <c r="D13" s="6" t="n">
        <v>-42565</v>
      </c>
      <c r="E13" s="6" t="n">
        <v>-23841</v>
      </c>
    </row>
    <row r="14">
      <c r="A14" s="3" t="inlineStr">
        <is>
          <t>Denominator:</t>
        </is>
      </c>
    </row>
    <row r="15">
      <c r="A15" s="4" t="inlineStr">
        <is>
          <t>Basic weighted average stock outstanding</t>
        </is>
      </c>
      <c r="B15" s="5" t="n">
        <v>6900000</v>
      </c>
      <c r="C15" s="5" t="n">
        <v>6900000</v>
      </c>
      <c r="D15" s="5" t="n">
        <v>6350917</v>
      </c>
      <c r="E15" s="5" t="n">
        <v>6840659</v>
      </c>
    </row>
    <row r="16">
      <c r="A16" s="4" t="inlineStr">
        <is>
          <t>Diluted weighted average stock outstanding</t>
        </is>
      </c>
      <c r="B16" s="5" t="n">
        <v>6900000</v>
      </c>
      <c r="C16" s="5" t="n">
        <v>6900000</v>
      </c>
      <c r="D16" s="5" t="n">
        <v>6350917</v>
      </c>
      <c r="E16" s="5" t="n">
        <v>6840659</v>
      </c>
    </row>
    <row r="17">
      <c r="A17" s="4" t="inlineStr">
        <is>
          <t>Basic net income (loss) per common share</t>
        </is>
      </c>
      <c r="B17" s="8" t="n">
        <v>-0.41</v>
      </c>
      <c r="C17" s="8" t="n">
        <v>-0.11</v>
      </c>
      <c r="D17" s="8" t="n">
        <v>-0.01</v>
      </c>
      <c r="E17" s="6" t="n">
        <v>0</v>
      </c>
    </row>
    <row r="18">
      <c r="A18" s="4" t="inlineStr">
        <is>
          <t>Diluted net income (loss) per common share</t>
        </is>
      </c>
      <c r="B18" s="8" t="n">
        <v>-0.41</v>
      </c>
      <c r="C18" s="8" t="n">
        <v>-0.11</v>
      </c>
      <c r="D18" s="8" t="n">
        <v>-0.01</v>
      </c>
      <c r="E18"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PUBLIC OFFERING (Details) - $ / shares</t>
        </is>
      </c>
      <c r="B1" s="2" t="inlineStr">
        <is>
          <t>Jul. 07, 2020</t>
        </is>
      </c>
      <c r="C1" s="2" t="inlineStr">
        <is>
          <t>Sep. 30, 2020</t>
        </is>
      </c>
      <c r="D1" s="2" t="inlineStr">
        <is>
          <t>Sep. 30, 2021</t>
        </is>
      </c>
      <c r="E1" s="2" t="inlineStr">
        <is>
          <t>Dec. 31, 2020</t>
        </is>
      </c>
    </row>
    <row r="2">
      <c r="A2" s="3" t="inlineStr">
        <is>
          <t>Subsidiary, Sale of Stock [Line Items]</t>
        </is>
      </c>
    </row>
    <row r="3">
      <c r="A3" s="4" t="inlineStr">
        <is>
          <t>Sale of Units, net of underwriting discounts (in shares)</t>
        </is>
      </c>
      <c r="C3" s="5" t="n">
        <v>27600000</v>
      </c>
      <c r="E3" s="5" t="n">
        <v>27600000</v>
      </c>
    </row>
    <row r="4">
      <c r="A4" s="4" t="inlineStr">
        <is>
          <t>Number of shares issuable per warrant</t>
        </is>
      </c>
      <c r="B4" s="5" t="n">
        <v>1</v>
      </c>
    </row>
    <row r="5">
      <c r="A5" s="4" t="inlineStr">
        <is>
          <t>Exercise price of warrants</t>
        </is>
      </c>
      <c r="B5" s="8" t="n">
        <v>11.5</v>
      </c>
    </row>
    <row r="6">
      <c r="A6" s="4" t="inlineStr">
        <is>
          <t>Initial Public Offering</t>
        </is>
      </c>
    </row>
    <row r="7">
      <c r="A7" s="3" t="inlineStr">
        <is>
          <t>Subsidiary, Sale of Stock [Line Items]</t>
        </is>
      </c>
    </row>
    <row r="8">
      <c r="A8" s="4" t="inlineStr">
        <is>
          <t>Sale of Units, net of underwriting discounts (in shares)</t>
        </is>
      </c>
      <c r="B8" s="5" t="n">
        <v>27600000</v>
      </c>
      <c r="D8" s="5" t="n">
        <v>27600000</v>
      </c>
    </row>
    <row r="9">
      <c r="A9" s="4" t="inlineStr">
        <is>
          <t>Price per share</t>
        </is>
      </c>
      <c r="D9" s="6" t="n">
        <v>10</v>
      </c>
    </row>
    <row r="10">
      <c r="A10" s="4" t="inlineStr">
        <is>
          <t>Number of shares in a unit</t>
        </is>
      </c>
      <c r="D10" s="5" t="n">
        <v>1</v>
      </c>
    </row>
    <row r="11">
      <c r="A11" s="4" t="inlineStr">
        <is>
          <t>Number of warrants in a unit</t>
        </is>
      </c>
      <c r="D11" s="9" t="n">
        <v>0.5</v>
      </c>
    </row>
    <row r="12">
      <c r="A12" s="4" t="inlineStr">
        <is>
          <t>Number of shares issuable per warrant</t>
        </is>
      </c>
      <c r="D12" s="5" t="n">
        <v>1</v>
      </c>
    </row>
    <row r="13">
      <c r="A13" s="4" t="inlineStr">
        <is>
          <t>Exercise price of warrants</t>
        </is>
      </c>
      <c r="D13" s="8" t="n">
        <v>11.5</v>
      </c>
    </row>
    <row r="14">
      <c r="A14" s="4" t="inlineStr">
        <is>
          <t>Over-allotment option</t>
        </is>
      </c>
    </row>
    <row r="15">
      <c r="A15" s="3" t="inlineStr">
        <is>
          <t>Subsidiary, Sale of Stock [Line Items]</t>
        </is>
      </c>
    </row>
    <row r="16">
      <c r="A16" s="4" t="inlineStr">
        <is>
          <t>Sale of Units, net of underwriting discounts (in shares)</t>
        </is>
      </c>
      <c r="B16" s="5" t="n">
        <v>3600000</v>
      </c>
      <c r="D16" s="5" t="n">
        <v>36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IVATE PLACEMENT (Details) - USD ($)</t>
        </is>
      </c>
      <c r="B1" s="2" t="inlineStr">
        <is>
          <t>Jul. 07, 2020</t>
        </is>
      </c>
      <c r="C1" s="2" t="inlineStr">
        <is>
          <t>Sep. 30, 2020</t>
        </is>
      </c>
      <c r="D1" s="2" t="inlineStr">
        <is>
          <t>Sep. 30, 2021</t>
        </is>
      </c>
    </row>
    <row r="2">
      <c r="A2" s="3" t="inlineStr">
        <is>
          <t>Subsidiary, Sale of Stock [Line Items]</t>
        </is>
      </c>
    </row>
    <row r="3">
      <c r="A3" s="4" t="inlineStr">
        <is>
          <t>Number of warrants to purchase shares issued</t>
        </is>
      </c>
      <c r="B3" s="5" t="n">
        <v>7520000</v>
      </c>
    </row>
    <row r="4">
      <c r="A4" s="4" t="inlineStr">
        <is>
          <t>Price of warrants</t>
        </is>
      </c>
      <c r="B4" s="6" t="n">
        <v>1</v>
      </c>
    </row>
    <row r="5">
      <c r="A5" s="4" t="inlineStr">
        <is>
          <t>Aggregate purchase price</t>
        </is>
      </c>
      <c r="B5" s="6" t="n">
        <v>7520000</v>
      </c>
      <c r="C5" s="6" t="n">
        <v>7520000</v>
      </c>
      <c r="D5" s="6" t="n">
        <v>0</v>
      </c>
    </row>
    <row r="6">
      <c r="A6" s="4" t="inlineStr">
        <is>
          <t>Number of shares per warrant</t>
        </is>
      </c>
      <c r="B6" s="5" t="n">
        <v>1</v>
      </c>
    </row>
    <row r="7">
      <c r="A7" s="4" t="inlineStr">
        <is>
          <t>Exercise price of warrant</t>
        </is>
      </c>
      <c r="B7" s="8" t="n">
        <v>11.5</v>
      </c>
    </row>
    <row r="8">
      <c r="A8" s="4" t="inlineStr">
        <is>
          <t>Private Placement</t>
        </is>
      </c>
    </row>
    <row r="9">
      <c r="A9" s="3" t="inlineStr">
        <is>
          <t>Subsidiary, Sale of Stock [Line Items]</t>
        </is>
      </c>
    </row>
    <row r="10">
      <c r="A10" s="4" t="inlineStr">
        <is>
          <t>Number of warrants to purchase shares issued</t>
        </is>
      </c>
      <c r="B10" s="5" t="n">
        <v>7520000</v>
      </c>
    </row>
    <row r="11">
      <c r="A11" s="4" t="inlineStr">
        <is>
          <t>Price of warrants</t>
        </is>
      </c>
      <c r="B11" s="6" t="n">
        <v>1</v>
      </c>
    </row>
    <row r="12">
      <c r="A12" s="4" t="inlineStr">
        <is>
          <t>Aggregate purchase price</t>
        </is>
      </c>
      <c r="B12" s="6" t="n">
        <v>75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RELATED PARTY TRANSACTIONS - Founder Shares (Details)</t>
        </is>
      </c>
      <c r="B1" s="2" t="inlineStr">
        <is>
          <t>Jul. 01, 2020D$ / sharesshares</t>
        </is>
      </c>
      <c r="C1" s="2" t="inlineStr">
        <is>
          <t>Feb. 26, 2020USD ($)shares</t>
        </is>
      </c>
      <c r="D1" s="2" t="inlineStr">
        <is>
          <t>Mar. 31, 2020USD ($)</t>
        </is>
      </c>
    </row>
    <row r="2">
      <c r="A2" s="3" t="inlineStr">
        <is>
          <t>Related Party Transaction [Line Items]</t>
        </is>
      </c>
    </row>
    <row r="3">
      <c r="A3" s="4" t="inlineStr">
        <is>
          <t>Aggregate purchase price | $</t>
        </is>
      </c>
      <c r="D3" s="6" t="n">
        <v>25000</v>
      </c>
    </row>
    <row r="4">
      <c r="A4" s="4" t="inlineStr">
        <is>
          <t>Founder Shares | Sponsor | Class B common stock</t>
        </is>
      </c>
    </row>
    <row r="5">
      <c r="A5" s="3" t="inlineStr">
        <is>
          <t>Related Party Transaction [Line Items]</t>
        </is>
      </c>
    </row>
    <row r="6">
      <c r="A6" s="4" t="inlineStr">
        <is>
          <t>Number of shares issued</t>
        </is>
      </c>
      <c r="C6" s="5" t="n">
        <v>5750000</v>
      </c>
    </row>
    <row r="7">
      <c r="A7" s="4" t="inlineStr">
        <is>
          <t>Aggregate purchase price | $</t>
        </is>
      </c>
      <c r="C7" s="6" t="n">
        <v>25000</v>
      </c>
    </row>
    <row r="8">
      <c r="A8" s="4" t="inlineStr">
        <is>
          <t>Share dividend</t>
        </is>
      </c>
      <c r="B8" s="5" t="n">
        <v>1150000</v>
      </c>
    </row>
    <row r="9">
      <c r="A9" s="4" t="inlineStr">
        <is>
          <t>Aggregate number of shares owned</t>
        </is>
      </c>
      <c r="B9" s="5" t="n">
        <v>6900000</v>
      </c>
    </row>
    <row r="10">
      <c r="A10" s="4" t="inlineStr">
        <is>
          <t>Shares subject to forfeiture</t>
        </is>
      </c>
      <c r="B10" s="5" t="n">
        <v>900000</v>
      </c>
    </row>
    <row r="11">
      <c r="A11" s="4" t="inlineStr">
        <is>
          <t>Percentage of issued and outstanding shares after the Initial Public Offering collectively held by initial stockholders</t>
        </is>
      </c>
      <c r="B11" s="4" t="inlineStr">
        <is>
          <t>20.00%</t>
        </is>
      </c>
    </row>
    <row r="12">
      <c r="A12" s="4" t="inlineStr">
        <is>
          <t>Threshold period for not to transfer, assign or sell any of their shares or warrants after the completion of the initial business combination</t>
        </is>
      </c>
      <c r="B12" s="4" t="inlineStr">
        <is>
          <t>1 year</t>
        </is>
      </c>
    </row>
    <row r="13">
      <c r="A13" s="4" t="inlineStr">
        <is>
          <t>Stock price trigger to transfer, assign or sell any shares or warrants of the company, after the completion of the initial business combination (in dollars per share) | $ / shares</t>
        </is>
      </c>
      <c r="B13" s="6" t="n">
        <v>12</v>
      </c>
    </row>
    <row r="14">
      <c r="A14" s="4" t="inlineStr">
        <is>
          <t>Threshold trading days for transfer, assign or sale of shares or warrants, after the completion of the initial business combination | D</t>
        </is>
      </c>
      <c r="B14" s="5" t="n">
        <v>20</v>
      </c>
    </row>
    <row r="15">
      <c r="A15" s="4" t="inlineStr">
        <is>
          <t>Threshold consecutive trading days for transfer, assign or sale of shares or warrants, after the completion of the initial business combination | D</t>
        </is>
      </c>
      <c r="B15" s="5" t="n">
        <v>30</v>
      </c>
    </row>
    <row r="16">
      <c r="A16" s="4" t="inlineStr">
        <is>
          <t>Threshold period after the business combination in which the 20 trading days within any 30 trading day period commences</t>
        </is>
      </c>
      <c r="B16" s="4" t="inlineStr">
        <is>
          <t>15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Jul. 07, 2020</t>
        </is>
      </c>
      <c r="C1" s="2" t="inlineStr">
        <is>
          <t>Jul. 01, 2020</t>
        </is>
      </c>
      <c r="D1" s="2" t="inlineStr">
        <is>
          <t>Sep. 30, 2021</t>
        </is>
      </c>
      <c r="E1" s="2" t="inlineStr">
        <is>
          <t>Sep. 30, 2020</t>
        </is>
      </c>
      <c r="F1" s="2" t="inlineStr">
        <is>
          <t>Sep. 30, 2021</t>
        </is>
      </c>
      <c r="G1" s="2" t="inlineStr">
        <is>
          <t>Jul. 28, 2021</t>
        </is>
      </c>
      <c r="H1" s="2" t="inlineStr">
        <is>
          <t>Mar. 03, 2021</t>
        </is>
      </c>
      <c r="I1" s="2" t="inlineStr">
        <is>
          <t>Feb. 14, 2021</t>
        </is>
      </c>
    </row>
    <row r="2">
      <c r="A2" s="3" t="inlineStr">
        <is>
          <t>Related Party Transaction [Line Items]</t>
        </is>
      </c>
    </row>
    <row r="3">
      <c r="A3" s="4" t="inlineStr">
        <is>
          <t>Repayment of promissory note - related party</t>
        </is>
      </c>
      <c r="E3" s="6" t="n">
        <v>150000</v>
      </c>
      <c r="F3" s="6" t="n">
        <v>0</v>
      </c>
    </row>
    <row r="4">
      <c r="A4" s="4" t="inlineStr">
        <is>
          <t>Loans for working capital purpose</t>
        </is>
      </c>
      <c r="G4" s="6" t="n">
        <v>4000000</v>
      </c>
    </row>
    <row r="5">
      <c r="A5" s="4" t="inlineStr">
        <is>
          <t>Promissory Note with Related Party</t>
        </is>
      </c>
    </row>
    <row r="6">
      <c r="A6" s="3" t="inlineStr">
        <is>
          <t>Related Party Transaction [Line Items]</t>
        </is>
      </c>
    </row>
    <row r="7">
      <c r="A7" s="4" t="inlineStr">
        <is>
          <t>Maximum borrowing capacity of related party promissory note</t>
        </is>
      </c>
      <c r="I7" s="6" t="n">
        <v>250000</v>
      </c>
    </row>
    <row r="8">
      <c r="A8" s="4" t="inlineStr">
        <is>
          <t>Repayment of promissory note - related party</t>
        </is>
      </c>
      <c r="B8" s="6" t="n">
        <v>140000</v>
      </c>
    </row>
    <row r="9">
      <c r="A9" s="4" t="inlineStr">
        <is>
          <t>Administrative Support Agreement</t>
        </is>
      </c>
    </row>
    <row r="10">
      <c r="A10" s="3" t="inlineStr">
        <is>
          <t>Related Party Transaction [Line Items]</t>
        </is>
      </c>
    </row>
    <row r="11">
      <c r="A11" s="4" t="inlineStr">
        <is>
          <t>Expenses per month</t>
        </is>
      </c>
      <c r="C11" s="6" t="n">
        <v>10000</v>
      </c>
    </row>
    <row r="12">
      <c r="A12" s="4" t="inlineStr">
        <is>
          <t>Expenses incurred</t>
        </is>
      </c>
      <c r="D12" s="6" t="n">
        <v>30000</v>
      </c>
      <c r="F12" s="5" t="n">
        <v>90000</v>
      </c>
    </row>
    <row r="13">
      <c r="A13" s="4" t="inlineStr">
        <is>
          <t>Account payable and accrued expense related to related party</t>
        </is>
      </c>
      <c r="D13" s="5" t="n">
        <v>10000</v>
      </c>
      <c r="F13" s="5" t="n">
        <v>10000</v>
      </c>
    </row>
    <row r="14">
      <c r="A14" s="4" t="inlineStr">
        <is>
          <t>Related Party Loans</t>
        </is>
      </c>
    </row>
    <row r="15">
      <c r="A15" s="3" t="inlineStr">
        <is>
          <t>Related Party Transaction [Line Items]</t>
        </is>
      </c>
    </row>
    <row r="16">
      <c r="A16" s="4" t="inlineStr">
        <is>
          <t>Maximum Loans Convertible Into Warrants</t>
        </is>
      </c>
      <c r="D16" s="6" t="n">
        <v>1500000</v>
      </c>
      <c r="F16" s="6" t="n">
        <v>1500000</v>
      </c>
    </row>
    <row r="17">
      <c r="A17" s="4" t="inlineStr">
        <is>
          <t>Price of warrants (in dollars per share)</t>
        </is>
      </c>
      <c r="D17" s="6" t="n">
        <v>1</v>
      </c>
      <c r="F17" s="6" t="n">
        <v>1</v>
      </c>
    </row>
    <row r="18">
      <c r="A18" s="4" t="inlineStr">
        <is>
          <t>Loans for working capital purpose</t>
        </is>
      </c>
      <c r="H18" s="6" t="n">
        <v>1500000</v>
      </c>
    </row>
    <row r="19">
      <c r="A19" s="4" t="inlineStr">
        <is>
          <t>Sponsor Loan</t>
        </is>
      </c>
    </row>
    <row r="20">
      <c r="A20" s="3" t="inlineStr">
        <is>
          <t>Related Party Transaction [Line Items]</t>
        </is>
      </c>
    </row>
    <row r="21">
      <c r="A21" s="4" t="inlineStr">
        <is>
          <t>Aggregate amount of loan</t>
        </is>
      </c>
      <c r="G21" s="6" t="n">
        <v>4000000</v>
      </c>
    </row>
    <row r="22">
      <c r="A22" s="4" t="inlineStr">
        <is>
          <t>Amount outstanding</t>
        </is>
      </c>
      <c r="D22" s="6" t="n">
        <v>0</v>
      </c>
      <c r="F2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Sep. 30, 2021</t>
        </is>
      </c>
      <c r="C1" s="2" t="inlineStr">
        <is>
          <t>Dec. 31, 2020</t>
        </is>
      </c>
      <c r="D1" s="2" t="inlineStr">
        <is>
          <t>Feb. 26,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Ordinary shares, par value</t>
        </is>
      </c>
      <c r="B7" s="7" t="n">
        <v>0.0001</v>
      </c>
      <c r="C7" s="7" t="n">
        <v>0.0001</v>
      </c>
      <c r="D7" s="7" t="n">
        <v>0.0001</v>
      </c>
    </row>
    <row r="8">
      <c r="A8" s="4" t="inlineStr">
        <is>
          <t>Ordinary shares, shares authorized</t>
        </is>
      </c>
      <c r="B8" s="5" t="n">
        <v>100000000</v>
      </c>
      <c r="C8" s="5" t="n">
        <v>100000000</v>
      </c>
      <c r="D8" s="5" t="n">
        <v>100000000</v>
      </c>
    </row>
    <row r="9">
      <c r="A9" s="4" t="inlineStr">
        <is>
          <t>Ordinary shares, shares issued</t>
        </is>
      </c>
      <c r="B9" s="5" t="n">
        <v>0</v>
      </c>
      <c r="C9" s="5" t="n">
        <v>0</v>
      </c>
    </row>
    <row r="10">
      <c r="A10" s="4" t="inlineStr">
        <is>
          <t>Ordinary shares, shares outstanding</t>
        </is>
      </c>
      <c r="B10" s="5" t="n">
        <v>0</v>
      </c>
      <c r="C10" s="5" t="n">
        <v>0</v>
      </c>
    </row>
    <row r="11">
      <c r="A11" s="4" t="inlineStr">
        <is>
          <t>Class A common stock subject to possible redemption</t>
        </is>
      </c>
    </row>
    <row r="12">
      <c r="A12" s="4" t="inlineStr">
        <is>
          <t>Ordinary shares, shares issued</t>
        </is>
      </c>
      <c r="B12" s="5" t="n">
        <v>27600000</v>
      </c>
      <c r="C12" s="5" t="n">
        <v>27600000</v>
      </c>
    </row>
    <row r="13">
      <c r="A13" s="4" t="inlineStr">
        <is>
          <t>Ordinary shares, shares outstanding</t>
        </is>
      </c>
      <c r="B13" s="5" t="n">
        <v>27600000</v>
      </c>
      <c r="C13" s="5" t="n">
        <v>27600000</v>
      </c>
    </row>
    <row r="14">
      <c r="A14" s="4" t="inlineStr">
        <is>
          <t>Temporary Equity, Shares Outstanding</t>
        </is>
      </c>
      <c r="B14" s="5" t="n">
        <v>27600000</v>
      </c>
      <c r="C14" s="5" t="n">
        <v>27600000</v>
      </c>
    </row>
    <row r="15">
      <c r="A15" s="4" t="inlineStr">
        <is>
          <t>Class B common stock</t>
        </is>
      </c>
    </row>
    <row r="16">
      <c r="A16" s="4" t="inlineStr">
        <is>
          <t>Ordinary shares, par value</t>
        </is>
      </c>
      <c r="B16" s="7" t="n">
        <v>0.0001</v>
      </c>
      <c r="C16" s="7" t="n">
        <v>0.0001</v>
      </c>
      <c r="D16" s="7" t="n">
        <v>0.0001</v>
      </c>
    </row>
    <row r="17">
      <c r="A17" s="4" t="inlineStr">
        <is>
          <t>Ordinary shares, shares authorized</t>
        </is>
      </c>
      <c r="B17" s="5" t="n">
        <v>10000000</v>
      </c>
      <c r="C17" s="5" t="n">
        <v>10000000</v>
      </c>
      <c r="D17" s="5" t="n">
        <v>10000000</v>
      </c>
    </row>
    <row r="18">
      <c r="A18" s="4" t="inlineStr">
        <is>
          <t>Ordinary shares, shares issued</t>
        </is>
      </c>
      <c r="B18" s="5" t="n">
        <v>6900000</v>
      </c>
      <c r="C18" s="5" t="n">
        <v>6900000</v>
      </c>
    </row>
    <row r="19">
      <c r="A19" s="4" t="inlineStr">
        <is>
          <t>Ordinary shares, shares outstanding</t>
        </is>
      </c>
      <c r="B19" s="5" t="n">
        <v>6900000</v>
      </c>
      <c r="C19"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31" customWidth="1" min="2" max="2"/>
    <col width="21" customWidth="1" min="3" max="3"/>
    <col width="21" customWidth="1" min="4" max="4"/>
    <col width="18" customWidth="1" min="5" max="5"/>
  </cols>
  <sheetData>
    <row r="1">
      <c r="A1" s="1" t="inlineStr">
        <is>
          <t>COMMITMENTS (Details)</t>
        </is>
      </c>
      <c r="B1" s="2" t="inlineStr">
        <is>
          <t>Sep. 30, 2021USD ($)$ / shares</t>
        </is>
      </c>
      <c r="C1" s="2" t="inlineStr">
        <is>
          <t>Dec. 31, 2020USD ($)</t>
        </is>
      </c>
      <c r="D1" s="2" t="inlineStr">
        <is>
          <t>Jul. 07, 2020USD ($)</t>
        </is>
      </c>
      <c r="E1" s="2" t="inlineStr">
        <is>
          <t>Jul. 01, 2020item</t>
        </is>
      </c>
    </row>
    <row r="2">
      <c r="A2" s="3" t="inlineStr">
        <is>
          <t>COMMITMENTS</t>
        </is>
      </c>
    </row>
    <row r="3">
      <c r="A3" s="4" t="inlineStr">
        <is>
          <t>Maximum number of demands for registration of securities | item</t>
        </is>
      </c>
      <c r="E3" s="5" t="n">
        <v>3</v>
      </c>
    </row>
    <row r="4">
      <c r="A4" s="4" t="inlineStr">
        <is>
          <t>Deferred fee per unit | $ / shares</t>
        </is>
      </c>
      <c r="B4" s="8" t="n">
        <v>0.35</v>
      </c>
    </row>
    <row r="5">
      <c r="A5" s="4" t="inlineStr">
        <is>
          <t>Deferred underwriting fee payable | $</t>
        </is>
      </c>
      <c r="B5" s="6" t="n">
        <v>9660000</v>
      </c>
      <c r="C5" s="6" t="n">
        <v>9660000</v>
      </c>
      <c r="D5" s="6" t="n">
        <v>96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37" customWidth="1" min="3" max="3"/>
    <col width="24" customWidth="1" min="4" max="4"/>
    <col width="24" customWidth="1" min="5" max="5"/>
    <col width="24" customWidth="1" min="6" max="6"/>
  </cols>
  <sheetData>
    <row r="1">
      <c r="A1" s="1" t="inlineStr">
        <is>
          <t>COMMITMENTS - Additional Information (Details)</t>
        </is>
      </c>
      <c r="B1" s="2" t="inlineStr">
        <is>
          <t>Nov. 08, 2021USD ($)shares</t>
        </is>
      </c>
      <c r="C1" s="2" t="inlineStr">
        <is>
          <t>Jul. 19, 2021USD ($)$ / sharesshares</t>
        </is>
      </c>
      <c r="D1" s="2" t="inlineStr">
        <is>
          <t>Sep. 30, 2021$ / shares</t>
        </is>
      </c>
      <c r="E1" s="2" t="inlineStr">
        <is>
          <t>Dec. 31, 2020$ / shares</t>
        </is>
      </c>
      <c r="F1" s="2" t="inlineStr">
        <is>
          <t>Feb. 26, 2020$ / shares</t>
        </is>
      </c>
    </row>
    <row r="2">
      <c r="A2" s="4" t="inlineStr">
        <is>
          <t>Class A common stock</t>
        </is>
      </c>
    </row>
    <row r="3">
      <c r="A3" s="3" t="inlineStr">
        <is>
          <t>Subsequent Event [Line Items]</t>
        </is>
      </c>
    </row>
    <row r="4">
      <c r="A4" s="4" t="inlineStr">
        <is>
          <t>Common shares, par value (in dollars per share)</t>
        </is>
      </c>
      <c r="D4" s="7" t="n">
        <v>0.0001</v>
      </c>
      <c r="E4" s="7" t="n">
        <v>0.0001</v>
      </c>
      <c r="F4" s="7" t="n">
        <v>0.0001</v>
      </c>
    </row>
    <row r="5">
      <c r="A5" s="4" t="inlineStr">
        <is>
          <t>Class B common stock</t>
        </is>
      </c>
    </row>
    <row r="6">
      <c r="A6" s="3" t="inlineStr">
        <is>
          <t>Subsequent Event [Line Items]</t>
        </is>
      </c>
    </row>
    <row r="7">
      <c r="A7" s="4" t="inlineStr">
        <is>
          <t>Common shares, par value (in dollars per share)</t>
        </is>
      </c>
      <c r="D7" s="7" t="n">
        <v>0.0001</v>
      </c>
      <c r="E7" s="7" t="n">
        <v>0.0001</v>
      </c>
      <c r="F7" s="7" t="n">
        <v>0.0001</v>
      </c>
    </row>
    <row r="8">
      <c r="A8" s="4" t="inlineStr">
        <is>
          <t>Gelesis</t>
        </is>
      </c>
    </row>
    <row r="9">
      <c r="A9" s="3" t="inlineStr">
        <is>
          <t>Subsequent Event [Line Items]</t>
        </is>
      </c>
    </row>
    <row r="10">
      <c r="A10" s="4" t="inlineStr">
        <is>
          <t>Common shares, par value (in dollars per share)</t>
        </is>
      </c>
      <c r="C10" s="7" t="n">
        <v>0.0001</v>
      </c>
    </row>
    <row r="11">
      <c r="A11" s="4" t="inlineStr">
        <is>
          <t>Implied equity value | $</t>
        </is>
      </c>
      <c r="C11" s="6" t="n">
        <v>900000000</v>
      </c>
    </row>
    <row r="12">
      <c r="A12" s="4" t="inlineStr">
        <is>
          <t>Conversion ratio of CPSR Class A or CPSR Class B to CPSR Share</t>
        </is>
      </c>
      <c r="C12" s="5" t="n">
        <v>1</v>
      </c>
    </row>
    <row r="13">
      <c r="A13" s="4" t="inlineStr">
        <is>
          <t>Trading price for future vesting threshold of the first third</t>
        </is>
      </c>
      <c r="C13" s="8" t="n">
        <v>12.5</v>
      </c>
    </row>
    <row r="14">
      <c r="A14" s="4" t="inlineStr">
        <is>
          <t>Trading price for future vesting threshold of the second third</t>
        </is>
      </c>
      <c r="C14" s="5" t="n">
        <v>15</v>
      </c>
    </row>
    <row r="15">
      <c r="A15" s="4" t="inlineStr">
        <is>
          <t>Trading price for future vesting threshold of the third portion</t>
        </is>
      </c>
      <c r="C15" s="8" t="n">
        <v>17.5</v>
      </c>
    </row>
    <row r="16">
      <c r="A16" s="4" t="inlineStr">
        <is>
          <t>Number of trading days within specified period that share price must exceed</t>
        </is>
      </c>
      <c r="C16" s="4" t="inlineStr">
        <is>
          <t>20 days</t>
        </is>
      </c>
    </row>
    <row r="17">
      <c r="A17" s="4" t="inlineStr">
        <is>
          <t>Consecutive trading days used to evaluate share price</t>
        </is>
      </c>
      <c r="C17" s="4" t="inlineStr">
        <is>
          <t>30 days</t>
        </is>
      </c>
    </row>
    <row r="18">
      <c r="A18" s="4" t="inlineStr">
        <is>
          <t>Threshold period before share price condition commences</t>
        </is>
      </c>
      <c r="C18" s="4" t="inlineStr">
        <is>
          <t>5 years</t>
        </is>
      </c>
    </row>
    <row r="19">
      <c r="A19" s="4" t="inlineStr">
        <is>
          <t>Number of pro rata portion of restricted earn out CPSR shares will be received by each holder of common stock, options and warrants | shares</t>
        </is>
      </c>
      <c r="C19" s="5" t="n">
        <v>15000000</v>
      </c>
    </row>
    <row r="20">
      <c r="A20" s="4" t="inlineStr">
        <is>
          <t>Gelesis | Class A common stock</t>
        </is>
      </c>
    </row>
    <row r="21">
      <c r="A21" s="3" t="inlineStr">
        <is>
          <t>Subsequent Event [Line Items]</t>
        </is>
      </c>
    </row>
    <row r="22">
      <c r="A22" s="4" t="inlineStr">
        <is>
          <t>Common shares, par value (in dollars per share)</t>
        </is>
      </c>
      <c r="C22" s="7" t="n">
        <v>0.0001</v>
      </c>
    </row>
    <row r="23">
      <c r="A23" s="4" t="inlineStr">
        <is>
          <t>Gelesis | Class B common stock</t>
        </is>
      </c>
    </row>
    <row r="24">
      <c r="A24" s="3" t="inlineStr">
        <is>
          <t>Subsequent Event [Line Items]</t>
        </is>
      </c>
    </row>
    <row r="25">
      <c r="A25" s="4" t="inlineStr">
        <is>
          <t>Common shares, par value (in dollars per share)</t>
        </is>
      </c>
      <c r="C25" s="7" t="n">
        <v>0.0001</v>
      </c>
    </row>
    <row r="26">
      <c r="A26" s="4" t="inlineStr">
        <is>
          <t>Subsequent Event | Gelesis | Maximum [Member]</t>
        </is>
      </c>
    </row>
    <row r="27">
      <c r="A27" s="3" t="inlineStr">
        <is>
          <t>Subsequent Event [Line Items]</t>
        </is>
      </c>
    </row>
    <row r="28">
      <c r="A28" s="4" t="inlineStr">
        <is>
          <t>Implied equity value | $</t>
        </is>
      </c>
      <c r="B28" s="6" t="n">
        <v>675000000</v>
      </c>
    </row>
    <row r="29">
      <c r="A29" s="4" t="inlineStr">
        <is>
          <t>Number of pro rata portion of restricted earn out CPSR shares will be received by each holder of common stock, options and warrants | shares</t>
        </is>
      </c>
      <c r="B29" s="5" t="n">
        <v>23483250</v>
      </c>
    </row>
    <row r="30">
      <c r="A30" s="4" t="inlineStr">
        <is>
          <t>Subsequent Event | Gelesis | Minimum [Member]</t>
        </is>
      </c>
    </row>
    <row r="31">
      <c r="A31" s="3" t="inlineStr">
        <is>
          <t>Subsequent Event [Line Items]</t>
        </is>
      </c>
    </row>
    <row r="32">
      <c r="A32" s="4" t="inlineStr">
        <is>
          <t>Implied equity value | $</t>
        </is>
      </c>
      <c r="B32" s="6" t="n">
        <v>900000000</v>
      </c>
    </row>
    <row r="33">
      <c r="A33" s="4" t="inlineStr">
        <is>
          <t>Number of pro rata portion of restricted earn out CPSR shares will be received by each holder of common stock, options and warrants | shares</t>
        </is>
      </c>
      <c r="B33" s="5" t="n">
        <v>15000000</v>
      </c>
    </row>
    <row r="34">
      <c r="A34" s="4" t="inlineStr">
        <is>
          <t>Subsequent Event | Gelesis | Class A common stock</t>
        </is>
      </c>
    </row>
    <row r="35">
      <c r="A35" s="3" t="inlineStr">
        <is>
          <t>Subsequent Event [Line Items]</t>
        </is>
      </c>
    </row>
    <row r="36">
      <c r="A36" s="4" t="inlineStr">
        <is>
          <t>Additional number of earn out shares | shares</t>
        </is>
      </c>
      <c r="B36" s="5" t="n">
        <v>1983750</v>
      </c>
    </row>
    <row r="37">
      <c r="A37" s="4" t="inlineStr">
        <is>
          <t>Subsequent Event | Sponsor | Gelesis | Class B common stock</t>
        </is>
      </c>
    </row>
    <row r="38">
      <c r="A38" s="3" t="inlineStr">
        <is>
          <t>Subsequent Event [Line Items]</t>
        </is>
      </c>
    </row>
    <row r="39">
      <c r="A39" s="4" t="inlineStr">
        <is>
          <t>Number of pro rata portion of restricted earn out CPSR shares will be received by each holder of common stock, options and warrants | shares</t>
        </is>
      </c>
      <c r="B39" s="5" t="n">
        <v>1983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30" customWidth="1" min="2" max="2"/>
    <col width="30" customWidth="1" min="3" max="3"/>
    <col width="34" customWidth="1" min="4" max="4"/>
  </cols>
  <sheetData>
    <row r="1">
      <c r="A1" s="1" t="inlineStr">
        <is>
          <t>STOCKHOLDERS' EQUITY - Common Stock Shares (Details)</t>
        </is>
      </c>
      <c r="B1" s="2" t="inlineStr">
        <is>
          <t>Sep. 30, 2021$ / sharesshares</t>
        </is>
      </c>
      <c r="C1" s="2" t="inlineStr">
        <is>
          <t>Dec. 31, 2020$ / sharesshares</t>
        </is>
      </c>
      <c r="D1" s="2" t="inlineStr">
        <is>
          <t>Feb. 26, 2020Vote$ / sharesshares</t>
        </is>
      </c>
    </row>
    <row r="2">
      <c r="A2" s="4" t="inlineStr">
        <is>
          <t>Class A common stock</t>
        </is>
      </c>
    </row>
    <row r="3">
      <c r="A3" s="3" t="inlineStr">
        <is>
          <t>Class of Stock [Line Items]</t>
        </is>
      </c>
    </row>
    <row r="4">
      <c r="A4" s="4" t="inlineStr">
        <is>
          <t>Common shares, shares authorized (in shares)</t>
        </is>
      </c>
      <c r="B4" s="5" t="n">
        <v>100000000</v>
      </c>
      <c r="C4" s="5" t="n">
        <v>100000000</v>
      </c>
      <c r="D4" s="5" t="n">
        <v>100000000</v>
      </c>
    </row>
    <row r="5">
      <c r="A5" s="4" t="inlineStr">
        <is>
          <t>Common shares, par value (in dollars per share) | $ / shares</t>
        </is>
      </c>
      <c r="B5" s="7" t="n">
        <v>0.0001</v>
      </c>
      <c r="C5" s="7" t="n">
        <v>0.0001</v>
      </c>
      <c r="D5" s="7" t="n">
        <v>0.0001</v>
      </c>
    </row>
    <row r="6">
      <c r="A6" s="4" t="inlineStr">
        <is>
          <t>Common shares, votes per share | Vote</t>
        </is>
      </c>
      <c r="D6" s="5" t="n">
        <v>1</v>
      </c>
    </row>
    <row r="7">
      <c r="A7" s="4" t="inlineStr">
        <is>
          <t>Common shares, shares issued (in shares)</t>
        </is>
      </c>
      <c r="B7" s="5" t="n">
        <v>0</v>
      </c>
      <c r="C7" s="5" t="n">
        <v>0</v>
      </c>
    </row>
    <row r="8">
      <c r="A8" s="4" t="inlineStr">
        <is>
          <t>Common shares, shares outstanding (in shares)</t>
        </is>
      </c>
      <c r="B8" s="5" t="n">
        <v>0</v>
      </c>
      <c r="C8" s="5" t="n">
        <v>0</v>
      </c>
    </row>
    <row r="9">
      <c r="A9" s="4" t="inlineStr">
        <is>
          <t>Class A common stock subject to possible redemption</t>
        </is>
      </c>
    </row>
    <row r="10">
      <c r="A10" s="3" t="inlineStr">
        <is>
          <t>Class of Stock [Line Items]</t>
        </is>
      </c>
    </row>
    <row r="11">
      <c r="A11" s="4" t="inlineStr">
        <is>
          <t>Common shares, shares issued (in shares)</t>
        </is>
      </c>
      <c r="B11" s="5" t="n">
        <v>27600000</v>
      </c>
      <c r="C11" s="5" t="n">
        <v>27600000</v>
      </c>
    </row>
    <row r="12">
      <c r="A12" s="4" t="inlineStr">
        <is>
          <t>Common shares, shares outstanding (in shares)</t>
        </is>
      </c>
      <c r="B12" s="5" t="n">
        <v>27600000</v>
      </c>
      <c r="C12" s="5" t="n">
        <v>27600000</v>
      </c>
    </row>
    <row r="13">
      <c r="A13" s="4" t="inlineStr">
        <is>
          <t>Class B common stock</t>
        </is>
      </c>
    </row>
    <row r="14">
      <c r="A14" s="3" t="inlineStr">
        <is>
          <t>Class of Stock [Line Items]</t>
        </is>
      </c>
    </row>
    <row r="15">
      <c r="A15" s="4" t="inlineStr">
        <is>
          <t>Common shares, shares authorized (in shares)</t>
        </is>
      </c>
      <c r="B15" s="5" t="n">
        <v>10000000</v>
      </c>
      <c r="C15" s="5" t="n">
        <v>10000000</v>
      </c>
      <c r="D15" s="5" t="n">
        <v>10000000</v>
      </c>
    </row>
    <row r="16">
      <c r="A16" s="4" t="inlineStr">
        <is>
          <t>Common shares, par value (in dollars per share) | $ / shares</t>
        </is>
      </c>
      <c r="B16" s="7" t="n">
        <v>0.0001</v>
      </c>
      <c r="C16" s="7" t="n">
        <v>0.0001</v>
      </c>
      <c r="D16" s="7" t="n">
        <v>0.0001</v>
      </c>
    </row>
    <row r="17">
      <c r="A17" s="4" t="inlineStr">
        <is>
          <t>Common shares, votes per share | Vote</t>
        </is>
      </c>
      <c r="D17" s="5" t="n">
        <v>1</v>
      </c>
    </row>
    <row r="18">
      <c r="A18" s="4" t="inlineStr">
        <is>
          <t>Common shares, shares issued (in shares)</t>
        </is>
      </c>
      <c r="B18" s="5" t="n">
        <v>6900000</v>
      </c>
      <c r="C18" s="5" t="n">
        <v>6900000</v>
      </c>
    </row>
    <row r="19">
      <c r="A19" s="4" t="inlineStr">
        <is>
          <t>Common shares, shares outstanding (in shares)</t>
        </is>
      </c>
      <c r="B19" s="5" t="n">
        <v>6900000</v>
      </c>
      <c r="C19" s="5" t="n">
        <v>6900000</v>
      </c>
    </row>
    <row r="20">
      <c r="A20" s="4" t="inlineStr">
        <is>
          <t>Threshold conversion ratio of stock</t>
        </is>
      </c>
      <c r="B20"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S (Details)</t>
        </is>
      </c>
      <c r="B1" s="2" t="inlineStr">
        <is>
          <t>9 Months Ended</t>
        </is>
      </c>
    </row>
    <row r="2">
      <c r="B2" s="2" t="inlineStr">
        <is>
          <t>Sep. 30, 2021D$ / sharesshares</t>
        </is>
      </c>
      <c r="C2" s="2" t="inlineStr">
        <is>
          <t>Dec. 31, 2020shares</t>
        </is>
      </c>
    </row>
    <row r="3">
      <c r="A3" s="4" t="inlineStr">
        <is>
          <t>Warrants</t>
        </is>
      </c>
    </row>
    <row r="4">
      <c r="A4" s="3" t="inlineStr">
        <is>
          <t>Class of Warrant or Right [Line Items]</t>
        </is>
      </c>
    </row>
    <row r="5">
      <c r="A5" s="4" t="inlineStr">
        <is>
          <t>Public Warrants exercisable term after the completion of a business combination</t>
        </is>
      </c>
      <c r="B5" s="4" t="inlineStr">
        <is>
          <t>30 days</t>
        </is>
      </c>
    </row>
    <row r="6">
      <c r="A6" s="4" t="inlineStr">
        <is>
          <t>Public Warrants exercisable term from the closing of the initial public offering</t>
        </is>
      </c>
      <c r="B6" s="4" t="inlineStr">
        <is>
          <t>12 months</t>
        </is>
      </c>
    </row>
    <row r="7">
      <c r="A7" s="4" t="inlineStr">
        <is>
          <t>Public Warrants expiration term</t>
        </is>
      </c>
      <c r="B7" s="4" t="inlineStr">
        <is>
          <t>5 years</t>
        </is>
      </c>
    </row>
    <row r="8">
      <c r="A8" s="4" t="inlineStr">
        <is>
          <t>Threshold period for filling registration statement after business combination</t>
        </is>
      </c>
      <c r="B8" s="4" t="inlineStr">
        <is>
          <t>15 days</t>
        </is>
      </c>
    </row>
    <row r="9">
      <c r="A9" s="4" t="inlineStr">
        <is>
          <t>Threshold period for registration statement to be effective after which warrants can be exercised on a cashless basis</t>
        </is>
      </c>
      <c r="B9" s="4" t="inlineStr">
        <is>
          <t>60 days</t>
        </is>
      </c>
    </row>
    <row r="10">
      <c r="A10" s="4" t="inlineStr">
        <is>
          <t>Threshold issue price for capital raising purposes in connection with the closing of a Business Combination | $ / shares</t>
        </is>
      </c>
      <c r="B10" s="8" t="n">
        <v>9.199999999999999</v>
      </c>
    </row>
    <row r="11">
      <c r="A11" s="4" t="inlineStr">
        <is>
          <t>Percentage of gross proceeds on total equity proceeds</t>
        </is>
      </c>
      <c r="B11" s="4" t="inlineStr">
        <is>
          <t>60.00%</t>
        </is>
      </c>
    </row>
    <row r="12">
      <c r="A12" s="4" t="inlineStr">
        <is>
          <t>Threshold trading days for calculating Market Value</t>
        </is>
      </c>
      <c r="B12" s="5" t="n">
        <v>20</v>
      </c>
    </row>
    <row r="13">
      <c r="A13" s="4" t="inlineStr">
        <is>
          <t>Adjustment of exercise price of warrants based on market value and newly issued price (as a percent)</t>
        </is>
      </c>
      <c r="B13" s="4" t="inlineStr">
        <is>
          <t>115.00%</t>
        </is>
      </c>
    </row>
    <row r="14">
      <c r="A14" s="4" t="inlineStr">
        <is>
          <t>Adjustment two of redemption price of stock based on market value and newly issued price (as a percent)</t>
        </is>
      </c>
      <c r="B14" s="4" t="inlineStr">
        <is>
          <t>180.00%</t>
        </is>
      </c>
    </row>
    <row r="15">
      <c r="A15" s="4" t="inlineStr">
        <is>
          <t>Threshold period for not to transfer, assign or sell any of their shares or warrants after the completion of the initial business combination</t>
        </is>
      </c>
      <c r="B15" s="4" t="inlineStr">
        <is>
          <t>30 days</t>
        </is>
      </c>
    </row>
    <row r="16">
      <c r="A16" s="4" t="inlineStr">
        <is>
          <t>Warrants | Redemption of Warrants When the Price per Class A Ordinary Share Equals or Exceeds $18.00</t>
        </is>
      </c>
    </row>
    <row r="17">
      <c r="A17" s="3" t="inlineStr">
        <is>
          <t>Class of Warrant or Right [Line Items]</t>
        </is>
      </c>
    </row>
    <row r="18">
      <c r="A18" s="4" t="inlineStr">
        <is>
          <t>Stock price trigger for redemption of public warrants (in dollars per share) | $ / shares</t>
        </is>
      </c>
      <c r="B18" s="6" t="n">
        <v>18</v>
      </c>
    </row>
    <row r="19">
      <c r="A19" s="4" t="inlineStr">
        <is>
          <t>Redemption price per public warrant (in dollars per share) | $ / shares</t>
        </is>
      </c>
      <c r="B19" s="8" t="n">
        <v>0.01</v>
      </c>
    </row>
    <row r="20">
      <c r="A20" s="4" t="inlineStr">
        <is>
          <t>Minimum threshold written notice period for redemption of public warrants</t>
        </is>
      </c>
      <c r="B20" s="5" t="n">
        <v>30</v>
      </c>
    </row>
    <row r="21">
      <c r="A21" s="4" t="inlineStr">
        <is>
          <t>Threshold trading days for redemption of public warrants</t>
        </is>
      </c>
      <c r="B21" s="5" t="n">
        <v>20</v>
      </c>
    </row>
    <row r="22">
      <c r="A22" s="4" t="inlineStr">
        <is>
          <t>Threshold number of business days before sending notice of redemption to warrant holders</t>
        </is>
      </c>
      <c r="B22" s="5" t="n">
        <v>3</v>
      </c>
    </row>
    <row r="23">
      <c r="A23" s="4" t="inlineStr">
        <is>
          <t>Redemption period</t>
        </is>
      </c>
      <c r="B23" s="4" t="inlineStr">
        <is>
          <t>30 days</t>
        </is>
      </c>
    </row>
    <row r="24">
      <c r="A24" s="4" t="inlineStr">
        <is>
          <t>Public Warrants</t>
        </is>
      </c>
    </row>
    <row r="25">
      <c r="A25" s="3" t="inlineStr">
        <is>
          <t>Class of Warrant or Right [Line Items]</t>
        </is>
      </c>
    </row>
    <row r="26">
      <c r="A26" s="4" t="inlineStr">
        <is>
          <t>Number of warrants outstanding | shares</t>
        </is>
      </c>
      <c r="B26" s="5" t="n">
        <v>13800000</v>
      </c>
      <c r="C26" s="5" t="n">
        <v>13800000</v>
      </c>
    </row>
    <row r="27">
      <c r="A27" s="4" t="inlineStr">
        <is>
          <t>Private Placement Warrants</t>
        </is>
      </c>
    </row>
    <row r="28">
      <c r="A28" s="3" t="inlineStr">
        <is>
          <t>Class of Warrant or Right [Line Items]</t>
        </is>
      </c>
    </row>
    <row r="29">
      <c r="A29" s="4" t="inlineStr">
        <is>
          <t>Number of warrants outstanding | shares</t>
        </is>
      </c>
      <c r="B29" s="5" t="n">
        <v>7520000</v>
      </c>
      <c r="C29" s="5" t="n">
        <v>752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Liabilities:</t>
        </is>
      </c>
    </row>
    <row r="3">
      <c r="A3" s="4" t="inlineStr">
        <is>
          <t>Warrant liabilities</t>
        </is>
      </c>
      <c r="B3" s="6" t="n">
        <v>32386148</v>
      </c>
      <c r="C3" s="6" t="n">
        <v>30101808</v>
      </c>
    </row>
    <row r="4">
      <c r="A4" s="4" t="inlineStr">
        <is>
          <t>Level 1 | Recurring</t>
        </is>
      </c>
    </row>
    <row r="5">
      <c r="A5" s="3" t="inlineStr">
        <is>
          <t>Assets:</t>
        </is>
      </c>
    </row>
    <row r="6">
      <c r="A6" s="4" t="inlineStr">
        <is>
          <t>Cash and marketable securities held in Trust Account</t>
        </is>
      </c>
      <c r="B6" s="5" t="n">
        <v>276178675</v>
      </c>
      <c r="C6" s="5" t="n">
        <v>276209453</v>
      </c>
    </row>
    <row r="7">
      <c r="A7" s="4" t="inlineStr">
        <is>
          <t>Level 1 | Recurring | Public Warrants</t>
        </is>
      </c>
    </row>
    <row r="8">
      <c r="A8" s="3" t="inlineStr">
        <is>
          <t>Liabilities:</t>
        </is>
      </c>
    </row>
    <row r="9">
      <c r="A9" s="4" t="inlineStr">
        <is>
          <t>Warrant liabilities</t>
        </is>
      </c>
      <c r="B9" s="5" t="n">
        <v>12006000</v>
      </c>
      <c r="C9" s="5" t="n">
        <v>19458000</v>
      </c>
    </row>
    <row r="10">
      <c r="A10" s="4" t="inlineStr">
        <is>
          <t>Level 3 | Recurring | Private Placement Warrants</t>
        </is>
      </c>
    </row>
    <row r="11">
      <c r="A11" s="3" t="inlineStr">
        <is>
          <t>Liabilities:</t>
        </is>
      </c>
    </row>
    <row r="12">
      <c r="A12" s="4" t="inlineStr">
        <is>
          <t>Warrant liabilities</t>
        </is>
      </c>
      <c r="B12" s="6" t="n">
        <v>20380148</v>
      </c>
      <c r="C12" s="6" t="n">
        <v>106438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item</t>
        </is>
      </c>
      <c r="B1" s="2" t="inlineStr">
        <is>
          <t>Sep. 30, 2021</t>
        </is>
      </c>
      <c r="C1" s="2" t="inlineStr">
        <is>
          <t>Dec. 31, 2020</t>
        </is>
      </c>
    </row>
    <row r="2">
      <c r="A2" s="4" t="inlineStr">
        <is>
          <t>Risk-free interest rate</t>
        </is>
      </c>
    </row>
    <row r="3">
      <c r="A3" s="3" t="inlineStr">
        <is>
          <t>Fair Value, Assets and Liabilities Measured on Recurring and Nonrecurring Basis [Line Items]</t>
        </is>
      </c>
    </row>
    <row r="4">
      <c r="A4" s="4" t="inlineStr">
        <is>
          <t>Measurement input</t>
        </is>
      </c>
      <c r="B4" s="10" t="n">
        <v>1.02</v>
      </c>
      <c r="C4" s="10" t="n">
        <v>0.47</v>
      </c>
    </row>
    <row r="5">
      <c r="A5" s="4" t="inlineStr">
        <is>
          <t>Expected Term</t>
        </is>
      </c>
    </row>
    <row r="6">
      <c r="A6" s="3" t="inlineStr">
        <is>
          <t>Fair Value, Assets and Liabilities Measured on Recurring and Nonrecurring Basis [Line Items]</t>
        </is>
      </c>
    </row>
    <row r="7">
      <c r="A7" s="4" t="inlineStr">
        <is>
          <t>Measurement input</t>
        </is>
      </c>
      <c r="B7" s="10" t="n">
        <v>5.25</v>
      </c>
      <c r="C7" s="10" t="n">
        <v>5.76</v>
      </c>
    </row>
    <row r="8">
      <c r="A8" s="4" t="inlineStr">
        <is>
          <t>Dividend yield</t>
        </is>
      </c>
    </row>
    <row r="9">
      <c r="A9" s="3" t="inlineStr">
        <is>
          <t>Fair Value, Assets and Liabilities Measured on Recurring and Nonrecurring Basis [Line Items]</t>
        </is>
      </c>
    </row>
    <row r="10">
      <c r="A10" s="4" t="inlineStr">
        <is>
          <t>Measurement input</t>
        </is>
      </c>
      <c r="B10" s="5" t="n">
        <v>0</v>
      </c>
      <c r="C10" s="5" t="n">
        <v>0</v>
      </c>
    </row>
    <row r="11">
      <c r="A11" s="4" t="inlineStr">
        <is>
          <t>Expected volatility</t>
        </is>
      </c>
    </row>
    <row r="12">
      <c r="A12" s="3" t="inlineStr">
        <is>
          <t>Fair Value, Assets and Liabilities Measured on Recurring and Nonrecurring Basis [Line Items]</t>
        </is>
      </c>
    </row>
    <row r="13">
      <c r="A13" s="4" t="inlineStr">
        <is>
          <t>Measurement input</t>
        </is>
      </c>
      <c r="B13" s="9" t="n">
        <v>13.5</v>
      </c>
      <c r="C13" s="5" t="n">
        <v>19</v>
      </c>
    </row>
    <row r="14">
      <c r="A14" s="4" t="inlineStr">
        <is>
          <t>Exercise price</t>
        </is>
      </c>
    </row>
    <row r="15">
      <c r="A15" s="3" t="inlineStr">
        <is>
          <t>Fair Value, Assets and Liabilities Measured on Recurring and Nonrecurring Basis [Line Items]</t>
        </is>
      </c>
    </row>
    <row r="16">
      <c r="A16" s="4" t="inlineStr">
        <is>
          <t>Measurement input</t>
        </is>
      </c>
      <c r="B16" s="10" t="n">
        <v>11.5</v>
      </c>
      <c r="C16" s="10" t="n">
        <v>11.5</v>
      </c>
    </row>
    <row r="17">
      <c r="A17" s="4" t="inlineStr">
        <is>
          <t>Unit Price</t>
        </is>
      </c>
    </row>
    <row r="18">
      <c r="A18" s="3" t="inlineStr">
        <is>
          <t>Fair Value, Assets and Liabilities Measured on Recurring and Nonrecurring Basis [Line Items]</t>
        </is>
      </c>
    </row>
    <row r="19">
      <c r="A19" s="4" t="inlineStr">
        <is>
          <t>Measurement input</t>
        </is>
      </c>
      <c r="B19" s="10" t="n">
        <v>9.92</v>
      </c>
      <c r="C19" s="10" t="n">
        <v>1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the Fair Value of the Warrant Liabilities (Details) - Private Placement Warrants - USD ($)</t>
        </is>
      </c>
      <c r="B1" s="2" t="inlineStr">
        <is>
          <t>3 Months Ended</t>
        </is>
      </c>
    </row>
    <row r="2">
      <c r="B2" s="2" t="inlineStr">
        <is>
          <t>Sep. 30, 2021</t>
        </is>
      </c>
      <c r="C2" s="2" t="inlineStr">
        <is>
          <t>Jun. 30, 2021</t>
        </is>
      </c>
      <c r="D2" s="2" t="inlineStr">
        <is>
          <t>Mar. 31, 2021</t>
        </is>
      </c>
    </row>
    <row r="3">
      <c r="A3" s="3" t="inlineStr">
        <is>
          <t>Fair Value, Assets and Liabilities Measured on Recurring and Nonrecurring Basis [Line Items]</t>
        </is>
      </c>
    </row>
    <row r="4">
      <c r="A4" s="4" t="inlineStr">
        <is>
          <t>Fair value as of beginning</t>
        </is>
      </c>
      <c r="B4" s="6" t="n">
        <v>6793384</v>
      </c>
      <c r="C4" s="6" t="n">
        <v>5370784</v>
      </c>
      <c r="D4" s="6" t="n">
        <v>10643808</v>
      </c>
    </row>
    <row r="5">
      <c r="A5" s="4" t="inlineStr">
        <is>
          <t>Change in fair value</t>
        </is>
      </c>
      <c r="B5" s="5" t="n">
        <v>13586764</v>
      </c>
      <c r="C5" s="5" t="n">
        <v>1422600</v>
      </c>
      <c r="D5" s="5" t="n">
        <v>-5273024</v>
      </c>
    </row>
    <row r="6">
      <c r="A6" s="4" t="inlineStr">
        <is>
          <t>Fair value as of ending</t>
        </is>
      </c>
      <c r="B6" s="6" t="n">
        <v>20380148</v>
      </c>
      <c r="C6" s="6" t="n">
        <v>6793384</v>
      </c>
      <c r="D6" s="6" t="n">
        <v>537078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assets transferred into (out of) level 3</t>
        </is>
      </c>
      <c r="B4" s="6" t="n">
        <v>0</v>
      </c>
    </row>
    <row r="5">
      <c r="A5" s="4" t="inlineStr">
        <is>
          <t>Fair value of Private Placement Warrants</t>
        </is>
      </c>
      <c r="B5" s="8" t="n">
        <v>2.71</v>
      </c>
      <c r="C5" s="8" t="n">
        <v>1.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s>
  <sheetData>
    <row r="1">
      <c r="A1" s="1" t="inlineStr">
        <is>
          <t>CONDENSED STATEMENTS OF OPERATIONS - USD ($)</t>
        </is>
      </c>
      <c r="B1" s="2" t="inlineStr">
        <is>
          <t>2 Months Ended</t>
        </is>
      </c>
      <c r="C1" s="2" t="inlineStr">
        <is>
          <t>3 Months Ended</t>
        </is>
      </c>
      <c r="E1" s="2" t="inlineStr">
        <is>
          <t>9 Months Ended</t>
        </is>
      </c>
    </row>
    <row r="2">
      <c r="B2" s="2" t="inlineStr">
        <is>
          <t>Mar. 31, 2020</t>
        </is>
      </c>
      <c r="C2" s="2" t="inlineStr">
        <is>
          <t>Sep. 30, 2021</t>
        </is>
      </c>
      <c r="D2" s="2" t="inlineStr">
        <is>
          <t>Sep. 30, 2020</t>
        </is>
      </c>
      <c r="E2" s="2" t="inlineStr">
        <is>
          <t>Sep. 30, 2021</t>
        </is>
      </c>
    </row>
    <row r="3">
      <c r="A3" s="4" t="inlineStr">
        <is>
          <t>General and administrative expenses</t>
        </is>
      </c>
      <c r="B3" s="6" t="n">
        <v>185615</v>
      </c>
      <c r="C3" s="6" t="n">
        <v>1113342</v>
      </c>
      <c r="D3" s="6" t="n">
        <v>184615</v>
      </c>
      <c r="E3" s="6" t="n">
        <v>1518286</v>
      </c>
    </row>
    <row r="4">
      <c r="A4" s="4" t="inlineStr">
        <is>
          <t>Loss from operations</t>
        </is>
      </c>
      <c r="B4" s="5" t="n">
        <v>-185615</v>
      </c>
      <c r="C4" s="5" t="n">
        <v>-1113342</v>
      </c>
      <c r="D4" s="5" t="n">
        <v>-184615</v>
      </c>
      <c r="E4" s="5" t="n">
        <v>-1518286</v>
      </c>
    </row>
    <row r="5">
      <c r="A5" s="3" t="inlineStr">
        <is>
          <t>Other income (expense):</t>
        </is>
      </c>
    </row>
    <row r="6">
      <c r="A6" s="4" t="inlineStr">
        <is>
          <t>Interest earned on marketable securities held in Trust Account</t>
        </is>
      </c>
      <c r="B6" s="5" t="n">
        <v>96143</v>
      </c>
      <c r="C6" s="5" t="n">
        <v>138117</v>
      </c>
      <c r="D6" s="5" t="n">
        <v>96143</v>
      </c>
      <c r="E6" s="5" t="n">
        <v>142997</v>
      </c>
    </row>
    <row r="7">
      <c r="A7" s="4" t="inlineStr">
        <is>
          <t>Unrealized gain (loss) on marketable securities held in Trust Account</t>
        </is>
      </c>
      <c r="B7" s="5" t="n">
        <v>41496</v>
      </c>
      <c r="C7" s="5" t="n">
        <v>-106039</v>
      </c>
      <c r="D7" s="5" t="n">
        <v>41496</v>
      </c>
      <c r="E7" s="5" t="n">
        <v>2231</v>
      </c>
    </row>
    <row r="8">
      <c r="A8" s="4" t="inlineStr">
        <is>
          <t>Change in fair value of warrant liabilities</t>
        </is>
      </c>
      <c r="B8" s="5" t="n">
        <v>613900</v>
      </c>
      <c r="C8" s="5" t="n">
        <v>-13174144</v>
      </c>
      <c r="D8" s="5" t="n">
        <v>613900</v>
      </c>
      <c r="E8" s="5" t="n">
        <v>-2284340</v>
      </c>
    </row>
    <row r="9">
      <c r="A9" s="4" t="inlineStr">
        <is>
          <t>Transaction costs associated with the Initial Public Offering</t>
        </is>
      </c>
      <c r="B9" s="5" t="n">
        <v>-671901</v>
      </c>
      <c r="C9" s="5" t="n">
        <v>0</v>
      </c>
      <c r="D9" s="5" t="n">
        <v>-671901</v>
      </c>
      <c r="E9" s="5" t="n">
        <v>0</v>
      </c>
    </row>
    <row r="10">
      <c r="A10" s="4" t="inlineStr">
        <is>
          <t>Total other income (expense), net</t>
        </is>
      </c>
      <c r="B10" s="5" t="n">
        <v>79638</v>
      </c>
      <c r="C10" s="5" t="n">
        <v>-13142066</v>
      </c>
      <c r="D10" s="5" t="n">
        <v>79638</v>
      </c>
      <c r="E10" s="5" t="n">
        <v>-2139112</v>
      </c>
    </row>
    <row r="11">
      <c r="A11" s="4" t="inlineStr">
        <is>
          <t>Loss before income taxes</t>
        </is>
      </c>
      <c r="B11" s="5" t="n">
        <v>-105977</v>
      </c>
      <c r="C11" s="5" t="n">
        <v>-14255408</v>
      </c>
      <c r="D11" s="5" t="n">
        <v>-104977</v>
      </c>
      <c r="E11" s="5" t="n">
        <v>-3657398</v>
      </c>
    </row>
    <row r="12">
      <c r="A12" s="4" t="inlineStr">
        <is>
          <t>Provision for income taxes</t>
        </is>
      </c>
      <c r="B12" s="5" t="n">
        <v>-8714</v>
      </c>
      <c r="C12" s="5" t="n">
        <v>0</v>
      </c>
      <c r="D12" s="5" t="n">
        <v>-8714</v>
      </c>
      <c r="E12" s="5" t="n">
        <v>0</v>
      </c>
    </row>
    <row r="13">
      <c r="A13" s="4" t="inlineStr">
        <is>
          <t>Net loss</t>
        </is>
      </c>
      <c r="B13" s="6" t="n">
        <v>-114691</v>
      </c>
      <c r="C13" s="6" t="n">
        <v>-14255408</v>
      </c>
      <c r="D13" s="6" t="n">
        <v>-113691</v>
      </c>
      <c r="E13" s="6" t="n">
        <v>-3657398</v>
      </c>
    </row>
    <row r="14">
      <c r="A14" s="4" t="inlineStr">
        <is>
          <t>Class A common stock</t>
        </is>
      </c>
    </row>
    <row r="15">
      <c r="A15" s="3" t="inlineStr">
        <is>
          <t>Other income (expense):</t>
        </is>
      </c>
    </row>
    <row r="16">
      <c r="A16" s="4" t="inlineStr">
        <is>
          <t>Basic and diluted weighted average shares outstanding</t>
        </is>
      </c>
      <c r="B16" s="5" t="n">
        <v>10761468</v>
      </c>
      <c r="C16" s="5" t="n">
        <v>27600000</v>
      </c>
      <c r="D16" s="5" t="n">
        <v>25780220</v>
      </c>
      <c r="E16" s="5" t="n">
        <v>27600000</v>
      </c>
    </row>
    <row r="17">
      <c r="A17" s="4" t="inlineStr">
        <is>
          <t>Basic and diluted net income (loss) per share</t>
        </is>
      </c>
      <c r="B17" s="8" t="n">
        <v>-0.01</v>
      </c>
      <c r="C17" s="8" t="n">
        <v>-0.41</v>
      </c>
      <c r="D17" s="6" t="n">
        <v>0</v>
      </c>
      <c r="E17" s="8" t="n">
        <v>-0.11</v>
      </c>
    </row>
    <row r="18">
      <c r="A18" s="4" t="inlineStr">
        <is>
          <t>Class B common stock</t>
        </is>
      </c>
    </row>
    <row r="19">
      <c r="A19" s="3" t="inlineStr">
        <is>
          <t>Other income (expense):</t>
        </is>
      </c>
    </row>
    <row r="20">
      <c r="A20" s="4" t="inlineStr">
        <is>
          <t>Basic and diluted weighted average shares outstanding</t>
        </is>
      </c>
      <c r="B20" s="5" t="n">
        <v>6350917</v>
      </c>
      <c r="C20" s="5" t="n">
        <v>6900000</v>
      </c>
      <c r="D20" s="5" t="n">
        <v>6840659</v>
      </c>
      <c r="E20" s="5" t="n">
        <v>6900000</v>
      </c>
    </row>
    <row r="21">
      <c r="A21" s="4" t="inlineStr">
        <is>
          <t>Basic and diluted net income (loss) per share</t>
        </is>
      </c>
      <c r="B21" s="8" t="n">
        <v>-0.01</v>
      </c>
      <c r="C21" s="8" t="n">
        <v>-0.41</v>
      </c>
      <c r="D21" s="6" t="n">
        <v>0</v>
      </c>
      <c r="E21" s="8" t="n">
        <v>-0.1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CONDENSED CONSOLIDATED STATEMENTS OF CHANGES IN STOCKHOLDERS' (DEFICIT) EQUITY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Feb. 14, 2020</t>
        </is>
      </c>
      <c r="B2" s="6" t="n">
        <v>0</v>
      </c>
      <c r="C2" s="6" t="n">
        <v>0</v>
      </c>
      <c r="D2" s="6" t="n">
        <v>0</v>
      </c>
      <c r="E2" s="6" t="n">
        <v>0</v>
      </c>
      <c r="F2" s="6" t="n">
        <v>0</v>
      </c>
    </row>
    <row r="3">
      <c r="A3" s="4" t="inlineStr">
        <is>
          <t>Balance at the beginning (in shares) at Feb. 14, 2020</t>
        </is>
      </c>
      <c r="B3" s="5" t="n">
        <v>0</v>
      </c>
      <c r="C3" s="5" t="n">
        <v>0</v>
      </c>
    </row>
    <row r="4">
      <c r="A4" s="3" t="inlineStr">
        <is>
          <t>Increase (Decrease) in Stockholders' Equity [Roll Forward]</t>
        </is>
      </c>
    </row>
    <row r="5">
      <c r="A5" s="4" t="inlineStr">
        <is>
          <t>Issuance of Class B common stock to Sponsor</t>
        </is>
      </c>
      <c r="C5" s="6" t="n">
        <v>690</v>
      </c>
      <c r="D5" s="5" t="n">
        <v>24310</v>
      </c>
      <c r="F5" s="5" t="n">
        <v>25000</v>
      </c>
    </row>
    <row r="6">
      <c r="A6" s="4" t="inlineStr">
        <is>
          <t>Issuance of Class B common stock to Sponsor (in shares)</t>
        </is>
      </c>
      <c r="C6" s="5" t="n">
        <v>6900000</v>
      </c>
    </row>
    <row r="7">
      <c r="A7" s="4" t="inlineStr">
        <is>
          <t>Net income (loss)</t>
        </is>
      </c>
      <c r="E7" s="5" t="n">
        <v>-1000</v>
      </c>
      <c r="F7" s="5" t="n">
        <v>-1000</v>
      </c>
    </row>
    <row r="8">
      <c r="A8" s="4" t="inlineStr">
        <is>
          <t>Balance at the end at Mar. 31, 2020</t>
        </is>
      </c>
      <c r="C8" s="6" t="n">
        <v>690</v>
      </c>
      <c r="D8" s="5" t="n">
        <v>24310</v>
      </c>
      <c r="E8" s="5" t="n">
        <v>-1000</v>
      </c>
      <c r="F8" s="5" t="n">
        <v>24000</v>
      </c>
    </row>
    <row r="9">
      <c r="A9" s="4" t="inlineStr">
        <is>
          <t>Balance at the end (in shares) at Mar. 31, 2020</t>
        </is>
      </c>
      <c r="C9" s="5" t="n">
        <v>6900000</v>
      </c>
    </row>
    <row r="10">
      <c r="A10" s="3" t="inlineStr">
        <is>
          <t>Increase (Decrease) in Stockholders' Equity [Roll Forward]</t>
        </is>
      </c>
    </row>
    <row r="11">
      <c r="A11" s="4" t="inlineStr">
        <is>
          <t>Net income (loss)</t>
        </is>
      </c>
      <c r="B11" s="6" t="n">
        <v>0</v>
      </c>
      <c r="C11" s="6" t="n">
        <v>0</v>
      </c>
      <c r="D11" s="5" t="n">
        <v>0</v>
      </c>
      <c r="E11" s="5" t="n">
        <v>0</v>
      </c>
      <c r="F11" s="5" t="n">
        <v>0</v>
      </c>
    </row>
    <row r="12">
      <c r="A12" s="4" t="inlineStr">
        <is>
          <t>Balance at the end at Jun. 30, 2020</t>
        </is>
      </c>
      <c r="C12" s="6" t="n">
        <v>690</v>
      </c>
      <c r="D12" s="5" t="n">
        <v>24310</v>
      </c>
      <c r="E12" s="5" t="n">
        <v>-1000</v>
      </c>
      <c r="F12" s="5" t="n">
        <v>24000</v>
      </c>
    </row>
    <row r="13">
      <c r="A13" s="4" t="inlineStr">
        <is>
          <t>Balance at the end (in shares) at Jun. 30, 2020</t>
        </is>
      </c>
      <c r="C13" s="5" t="n">
        <v>6900000</v>
      </c>
    </row>
    <row r="14">
      <c r="A14" s="3" t="inlineStr">
        <is>
          <t>Increase (Decrease) in Stockholders' Equity [Roll Forward]</t>
        </is>
      </c>
    </row>
    <row r="15">
      <c r="A15" s="4" t="inlineStr">
        <is>
          <t>Accretion for Class A common stock to redemption amount</t>
        </is>
      </c>
      <c r="D15" s="5" t="n">
        <v>-1302710</v>
      </c>
      <c r="E15" s="5" t="n">
        <v>-25418856</v>
      </c>
      <c r="F15" s="5" t="n">
        <v>-26721566</v>
      </c>
    </row>
    <row r="16">
      <c r="A16" s="4" t="inlineStr">
        <is>
          <t>Excess cash received from sale of Private Placement Warrants</t>
        </is>
      </c>
      <c r="D16" s="5" t="n">
        <v>1278400</v>
      </c>
      <c r="F16" s="5" t="n">
        <v>1278400</v>
      </c>
    </row>
    <row r="17">
      <c r="A17" s="4" t="inlineStr">
        <is>
          <t>Net income (loss)</t>
        </is>
      </c>
      <c r="E17" s="5" t="n">
        <v>-113691</v>
      </c>
      <c r="F17" s="5" t="n">
        <v>-113691</v>
      </c>
    </row>
    <row r="18">
      <c r="A18" s="4" t="inlineStr">
        <is>
          <t>Balance at the end at Sep. 30, 2020</t>
        </is>
      </c>
      <c r="C18" s="6" t="n">
        <v>690</v>
      </c>
      <c r="E18" s="5" t="n">
        <v>-25533547</v>
      </c>
      <c r="F18" s="5" t="n">
        <v>-25532857</v>
      </c>
    </row>
    <row r="19">
      <c r="A19" s="4" t="inlineStr">
        <is>
          <t>Balance at the end (in shares) at Sep. 30, 2020</t>
        </is>
      </c>
      <c r="C19" s="5" t="n">
        <v>6900000</v>
      </c>
    </row>
    <row r="20">
      <c r="A20" s="4" t="inlineStr">
        <is>
          <t>Balance at the beginning at Dec. 31, 2020</t>
        </is>
      </c>
      <c r="C20" s="6" t="n">
        <v>690</v>
      </c>
      <c r="D20" s="5" t="n">
        <v>0</v>
      </c>
      <c r="E20" s="5" t="n">
        <v>-40659524</v>
      </c>
      <c r="F20" s="5" t="n">
        <v>-40658834</v>
      </c>
    </row>
    <row r="21">
      <c r="A21" s="4" t="inlineStr">
        <is>
          <t>Balance at the beginning (in shares) at Dec. 31, 2020</t>
        </is>
      </c>
      <c r="C21" s="5" t="n">
        <v>6900000</v>
      </c>
    </row>
    <row r="22">
      <c r="A22" s="3" t="inlineStr">
        <is>
          <t>Increase (Decrease) in Stockholders' Equity [Roll Forward]</t>
        </is>
      </c>
    </row>
    <row r="23">
      <c r="A23" s="4" t="inlineStr">
        <is>
          <t>Accretion for Class A common stock to redemption amount</t>
        </is>
      </c>
      <c r="D23" s="5" t="n">
        <v>0</v>
      </c>
      <c r="E23" s="5" t="n">
        <v>-54865</v>
      </c>
      <c r="F23" s="5" t="n">
        <v>-54865</v>
      </c>
    </row>
    <row r="24">
      <c r="A24" s="4" t="inlineStr">
        <is>
          <t>Net income (loss)</t>
        </is>
      </c>
      <c r="D24" s="5" t="n">
        <v>0</v>
      </c>
      <c r="E24" s="5" t="n">
        <v>14686984</v>
      </c>
      <c r="F24" s="5" t="n">
        <v>14686984</v>
      </c>
    </row>
    <row r="25">
      <c r="A25" s="4" t="inlineStr">
        <is>
          <t>Balance at the end at Mar. 31, 2021</t>
        </is>
      </c>
      <c r="C25" s="6" t="n">
        <v>690</v>
      </c>
      <c r="D25" s="5" t="n">
        <v>0</v>
      </c>
      <c r="E25" s="5" t="n">
        <v>-26027405</v>
      </c>
      <c r="F25" s="5" t="n">
        <v>-26026715</v>
      </c>
    </row>
    <row r="26">
      <c r="A26" s="4" t="inlineStr">
        <is>
          <t>Balance at the end (in shares) at Mar. 31, 2021</t>
        </is>
      </c>
      <c r="C26" s="5" t="n">
        <v>6900000</v>
      </c>
    </row>
    <row r="27">
      <c r="A27" s="4" t="inlineStr">
        <is>
          <t>Balance at the beginning at Dec. 31, 2020</t>
        </is>
      </c>
      <c r="C27" s="6" t="n">
        <v>690</v>
      </c>
      <c r="D27" s="5" t="n">
        <v>0</v>
      </c>
      <c r="E27" s="5" t="n">
        <v>-40659524</v>
      </c>
      <c r="F27" s="5" t="n">
        <v>-40658834</v>
      </c>
    </row>
    <row r="28">
      <c r="A28" s="4" t="inlineStr">
        <is>
          <t>Balance at the beginning (in shares) at Dec. 31, 2020</t>
        </is>
      </c>
      <c r="C28" s="5" t="n">
        <v>6900000</v>
      </c>
    </row>
    <row r="29">
      <c r="A29" s="3" t="inlineStr">
        <is>
          <t>Increase (Decrease) in Stockholders' Equity [Roll Forward]</t>
        </is>
      </c>
    </row>
    <row r="30">
      <c r="A30" s="4" t="inlineStr">
        <is>
          <t>Net income (loss)</t>
        </is>
      </c>
      <c r="F30" s="5" t="n">
        <v>-3657398</v>
      </c>
    </row>
    <row r="31">
      <c r="A31" s="4" t="inlineStr">
        <is>
          <t>Balance at the end at Sep. 30, 2021</t>
        </is>
      </c>
      <c r="C31" s="6" t="n">
        <v>690</v>
      </c>
      <c r="D31" s="5" t="n">
        <v>0</v>
      </c>
      <c r="E31" s="5" t="n">
        <v>-44312150</v>
      </c>
      <c r="F31" s="5" t="n">
        <v>-44311460</v>
      </c>
    </row>
    <row r="32">
      <c r="A32" s="4" t="inlineStr">
        <is>
          <t>Balance at the end (in shares) at Sep. 30, 2021</t>
        </is>
      </c>
      <c r="C32" s="5" t="n">
        <v>6900000</v>
      </c>
    </row>
    <row r="33">
      <c r="A33" s="4" t="inlineStr">
        <is>
          <t>Balance at the beginning at Mar. 31, 2021</t>
        </is>
      </c>
      <c r="C33" s="6" t="n">
        <v>690</v>
      </c>
      <c r="D33" s="5" t="n">
        <v>0</v>
      </c>
      <c r="E33" s="5" t="n">
        <v>-26027405</v>
      </c>
      <c r="F33" s="5" t="n">
        <v>-26026715</v>
      </c>
    </row>
    <row r="34">
      <c r="A34" s="4" t="inlineStr">
        <is>
          <t>Balance at the beginning (in shares) at Mar. 31, 2021</t>
        </is>
      </c>
      <c r="C34" s="5" t="n">
        <v>6900000</v>
      </c>
    </row>
    <row r="35">
      <c r="A35" s="3" t="inlineStr">
        <is>
          <t>Increase (Decrease) in Stockholders' Equity [Roll Forward]</t>
        </is>
      </c>
    </row>
    <row r="36">
      <c r="A36" s="4" t="inlineStr">
        <is>
          <t>Accretion for Class A common stock to redemption amount</t>
        </is>
      </c>
      <c r="D36" s="5" t="n">
        <v>0</v>
      </c>
      <c r="E36" s="5" t="n">
        <v>41715</v>
      </c>
      <c r="F36" s="5" t="n">
        <v>41715</v>
      </c>
    </row>
    <row r="37">
      <c r="A37" s="4" t="inlineStr">
        <is>
          <t>Net income (loss)</t>
        </is>
      </c>
      <c r="D37" s="5" t="n">
        <v>0</v>
      </c>
      <c r="E37" s="5" t="n">
        <v>-4088974</v>
      </c>
      <c r="F37" s="5" t="n">
        <v>-4088974</v>
      </c>
    </row>
    <row r="38">
      <c r="A38" s="4" t="inlineStr">
        <is>
          <t>Balance at the end at Jun. 30, 2021</t>
        </is>
      </c>
      <c r="C38" s="6" t="n">
        <v>690</v>
      </c>
      <c r="D38" s="5" t="n">
        <v>0</v>
      </c>
      <c r="E38" s="5" t="n">
        <v>-30074664</v>
      </c>
      <c r="F38" s="5" t="n">
        <v>-30073974</v>
      </c>
    </row>
    <row r="39">
      <c r="A39" s="4" t="inlineStr">
        <is>
          <t>Balance at the end (in shares) at Jun. 30, 2021</t>
        </is>
      </c>
      <c r="C39" s="5" t="n">
        <v>6900000</v>
      </c>
    </row>
    <row r="40">
      <c r="A40" s="3" t="inlineStr">
        <is>
          <t>Increase (Decrease) in Stockholders' Equity [Roll Forward]</t>
        </is>
      </c>
    </row>
    <row r="41">
      <c r="A41" s="4" t="inlineStr">
        <is>
          <t>Accretion for Class A common stock to redemption amount</t>
        </is>
      </c>
      <c r="D41" s="5" t="n">
        <v>0</v>
      </c>
      <c r="E41" s="5" t="n">
        <v>17922</v>
      </c>
      <c r="F41" s="5" t="n">
        <v>17922</v>
      </c>
    </row>
    <row r="42">
      <c r="A42" s="4" t="inlineStr">
        <is>
          <t>Net income (loss)</t>
        </is>
      </c>
      <c r="D42" s="5" t="n">
        <v>0</v>
      </c>
      <c r="E42" s="5" t="n">
        <v>-14255408</v>
      </c>
      <c r="F42" s="5" t="n">
        <v>-14255408</v>
      </c>
    </row>
    <row r="43">
      <c r="A43" s="4" t="inlineStr">
        <is>
          <t>Balance at the end at Sep. 30, 2021</t>
        </is>
      </c>
      <c r="C43" s="6" t="n">
        <v>690</v>
      </c>
      <c r="D43" s="6" t="n">
        <v>0</v>
      </c>
      <c r="E43" s="6" t="n">
        <v>-44312150</v>
      </c>
      <c r="F43" s="6" t="n">
        <v>-44311460</v>
      </c>
    </row>
    <row r="44">
      <c r="A44" s="4" t="inlineStr">
        <is>
          <t>Balance at the end (in shares) at Sep. 30, 2021</t>
        </is>
      </c>
      <c r="C44"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 OF CASH FLOWS - USD ($)</t>
        </is>
      </c>
      <c r="B1" s="2" t="inlineStr">
        <is>
          <t>8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114691</v>
      </c>
      <c r="C4" s="6" t="n">
        <v>-3657398</v>
      </c>
    </row>
    <row r="5">
      <c r="A5" s="3" t="inlineStr">
        <is>
          <t>Adjustments to reconcile net loss to net cash used in operating activities:</t>
        </is>
      </c>
    </row>
    <row r="6">
      <c r="A6" s="4" t="inlineStr">
        <is>
          <t>Interest earned on marketable securities held in Trust Account</t>
        </is>
      </c>
      <c r="B6" s="5" t="n">
        <v>-96143</v>
      </c>
      <c r="C6" s="5" t="n">
        <v>-142997</v>
      </c>
    </row>
    <row r="7">
      <c r="A7" s="4" t="inlineStr">
        <is>
          <t>Unrealized gain on marketable securities held in Trust Account</t>
        </is>
      </c>
      <c r="B7" s="5" t="n">
        <v>-41496</v>
      </c>
      <c r="C7" s="5" t="n">
        <v>-2231</v>
      </c>
    </row>
    <row r="8">
      <c r="A8" s="4" t="inlineStr">
        <is>
          <t>Transaction costs associated with the Initial Public Offering</t>
        </is>
      </c>
      <c r="B8" s="5" t="n">
        <v>671901</v>
      </c>
      <c r="C8" s="5" t="n">
        <v>0</v>
      </c>
    </row>
    <row r="9">
      <c r="A9" s="4" t="inlineStr">
        <is>
          <t>Change in fair value of warrant liabilities</t>
        </is>
      </c>
      <c r="B9" s="5" t="n">
        <v>-613900</v>
      </c>
      <c r="C9" s="5" t="n">
        <v>2284340</v>
      </c>
    </row>
    <row r="10">
      <c r="A10" s="4" t="inlineStr">
        <is>
          <t>Deferred tax provision</t>
        </is>
      </c>
      <c r="B10" s="5" t="n">
        <v>8714</v>
      </c>
      <c r="C10" s="5" t="n">
        <v>0</v>
      </c>
    </row>
    <row r="11">
      <c r="A11" s="3" t="inlineStr">
        <is>
          <t>Changes in operating assets and liabilities:</t>
        </is>
      </c>
    </row>
    <row r="12">
      <c r="A12" s="4" t="inlineStr">
        <is>
          <t>Prepaid expenses</t>
        </is>
      </c>
      <c r="B12" s="5" t="n">
        <v>-81365</v>
      </c>
      <c r="C12" s="5" t="n">
        <v>26157</v>
      </c>
    </row>
    <row r="13">
      <c r="A13" s="4" t="inlineStr">
        <is>
          <t>Accounts payable and accrued expenses</t>
        </is>
      </c>
      <c r="B13" s="5" t="n">
        <v>54771</v>
      </c>
      <c r="C13" s="5" t="n">
        <v>1129240</v>
      </c>
    </row>
    <row r="14">
      <c r="A14" s="4" t="inlineStr">
        <is>
          <t>Net cash used in operating activities</t>
        </is>
      </c>
      <c r="B14" s="5" t="n">
        <v>-212209</v>
      </c>
      <c r="C14" s="5" t="n">
        <v>-362889</v>
      </c>
    </row>
    <row r="15">
      <c r="A15" s="3" t="inlineStr">
        <is>
          <t>Cash Flows from Investing Activities:</t>
        </is>
      </c>
    </row>
    <row r="16">
      <c r="A16" s="4" t="inlineStr">
        <is>
          <t>Cash withdrawn from Trust Account to pay for franchise taxes</t>
        </is>
      </c>
      <c r="B16" s="5" t="n">
        <v>0</v>
      </c>
      <c r="C16" s="5" t="n">
        <v>176006</v>
      </c>
    </row>
    <row r="17">
      <c r="A17" s="4" t="inlineStr">
        <is>
          <t>Investment of cash into Trust Account</t>
        </is>
      </c>
      <c r="B17" s="5" t="n">
        <v>-276000000</v>
      </c>
      <c r="C17" s="5" t="n">
        <v>0</v>
      </c>
    </row>
    <row r="18">
      <c r="A18" s="4" t="inlineStr">
        <is>
          <t>Net cash provided by (used in) investing activities</t>
        </is>
      </c>
      <c r="B18" s="5" t="n">
        <v>-276000000</v>
      </c>
      <c r="C18" s="5" t="n">
        <v>176006</v>
      </c>
    </row>
    <row r="19">
      <c r="A19" s="3" t="inlineStr">
        <is>
          <t>Cash Flows from Financing Activities:</t>
        </is>
      </c>
    </row>
    <row r="20">
      <c r="A20" s="4" t="inlineStr">
        <is>
          <t>Proceeds from issuance of Class B common stock to Sponsor</t>
        </is>
      </c>
      <c r="B20" s="5" t="n">
        <v>25000</v>
      </c>
      <c r="C20" s="5" t="n">
        <v>0</v>
      </c>
    </row>
    <row r="21">
      <c r="A21" s="4" t="inlineStr">
        <is>
          <t>Proceeds from sale of Units, net of underwriting discounts paid</t>
        </is>
      </c>
      <c r="B21" s="5" t="n">
        <v>270480000</v>
      </c>
      <c r="C21" s="5" t="n">
        <v>0</v>
      </c>
    </row>
    <row r="22">
      <c r="A22" s="4" t="inlineStr">
        <is>
          <t>Proceeds from sale of Private Placement Warrants</t>
        </is>
      </c>
      <c r="B22" s="5" t="n">
        <v>7520000</v>
      </c>
      <c r="C22" s="5" t="n">
        <v>0</v>
      </c>
    </row>
    <row r="23">
      <c r="A23" s="4" t="inlineStr">
        <is>
          <t>Proceeds from promissory note - related party</t>
        </is>
      </c>
      <c r="B23" s="5" t="n">
        <v>150000</v>
      </c>
      <c r="C23" s="5" t="n">
        <v>0</v>
      </c>
    </row>
    <row r="24">
      <c r="A24" s="4" t="inlineStr">
        <is>
          <t>Repayment of promissory note - related party</t>
        </is>
      </c>
      <c r="B24" s="5" t="n">
        <v>-150000</v>
      </c>
      <c r="C24" s="5" t="n">
        <v>0</v>
      </c>
    </row>
    <row r="25">
      <c r="A25" s="4" t="inlineStr">
        <is>
          <t>Payment of offering costs</t>
        </is>
      </c>
      <c r="B25" s="5" t="n">
        <v>-671828</v>
      </c>
      <c r="C25" s="5" t="n">
        <v>0</v>
      </c>
    </row>
    <row r="26">
      <c r="A26" s="4" t="inlineStr">
        <is>
          <t>Net cash provided by financing activities</t>
        </is>
      </c>
      <c r="B26" s="5" t="n">
        <v>277353172</v>
      </c>
      <c r="C26" s="5" t="n">
        <v>0</v>
      </c>
    </row>
    <row r="27">
      <c r="A27" s="4" t="inlineStr">
        <is>
          <t>Net Change in Cash</t>
        </is>
      </c>
      <c r="B27" s="5" t="n">
        <v>1140963</v>
      </c>
      <c r="C27" s="5" t="n">
        <v>-186883</v>
      </c>
    </row>
    <row r="28">
      <c r="A28" s="4" t="inlineStr">
        <is>
          <t>Cash - Beginning of period</t>
        </is>
      </c>
      <c r="B28" s="5" t="n">
        <v>0</v>
      </c>
      <c r="C28" s="5" t="n">
        <v>491827</v>
      </c>
    </row>
    <row r="29">
      <c r="A29" s="4" t="inlineStr">
        <is>
          <t>Cash - End of period</t>
        </is>
      </c>
      <c r="B29" s="5" t="n">
        <v>1140963</v>
      </c>
      <c r="C29" s="5" t="n">
        <v>304944</v>
      </c>
    </row>
    <row r="30">
      <c r="A30" s="3" t="inlineStr">
        <is>
          <t>Non-Cash investing and financing activities:</t>
        </is>
      </c>
    </row>
    <row r="31">
      <c r="A31" s="4" t="inlineStr">
        <is>
          <t>Initial classification of Class A common stock subject to possible redemption</t>
        </is>
      </c>
      <c r="B31" s="5" t="n">
        <v>276000000</v>
      </c>
      <c r="C31" s="5" t="n">
        <v>0</v>
      </c>
    </row>
    <row r="32">
      <c r="A32" s="4" t="inlineStr">
        <is>
          <t>Change in value of Class A common stock subject to possible redemption</t>
        </is>
      </c>
      <c r="B32" s="5" t="n">
        <v>87639</v>
      </c>
      <c r="C32" s="5" t="n">
        <v>-4772</v>
      </c>
    </row>
    <row r="33">
      <c r="A33" s="4" t="inlineStr">
        <is>
          <t>Deferred underwriting fee payable</t>
        </is>
      </c>
      <c r="B33" s="6" t="n">
        <v>9660000</v>
      </c>
      <c r="C3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Capstar Special Purpose Acquisition Corp. (the “Company”) is a blank check company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The Company has one wholly-owned subsidiary, CPSR Gelesis Merger Sub, Inc., which was incorporated in the State of Delaware on July 2, 2021 (“Merger Sub”). As of September 30, 2021, the Company had not commenced any operations. All activity through September 30, 2021 relates to the Company’s formation, its initial public offering (“Initial Public Offering”), which is described below, the search for a target company for a Business Combination and activities in connection with the proposed business combination with Gelesis, Inc., a Delaware corporation (“Gelesis”) (see Note 7). The Company will not generate any operating revenues until after the completion of its initial Business Combination, at the earliest. The Company generates non-operating income in the form of interest income from the marketable securities held in the Trust Account.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4.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5.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Liquidity and Management’s Plan As of September 30, 2021, the Company had $304,944 in its operating bank accounts, $276,178,675 in securities held in the Trust Account to be used for a Business Combination or to repurchase or redeem its common stock in connection therewith and working capital deficit of $2,265,312, which excludes $150,000 of franchise taxes payable. On July 28, 2021, the Sponsor committed to provide the Company an aggregate of $4,000,000 in loans for working capital purposes (see Note 6).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a result, management has determined that sufficient capital exists to sustain operations through the earlier of the consummation of a Business Combination or July 7, 2022, the scheduled liquidation date of the Company if a Business Combination is not comple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condensed consolidat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condensed consolidated financial statements is reflected in the following table. ​ ​ ​ ​ ​ ​ ​ ​ ​ ​ ​ ​ ​ As Previously ​ ​ ​ ​ ​ ​ ​ Reported Adjustment As Restated Balance Sheet as of July 7, 2020 ​ ​ ​ ​ ​ ​ ​ ​ ​ Class A common stock subject to possible redemption ​ $ 244,996,570 ​ $ 31,003,430 ​ $ 276,000,000 Class A common stock ​ $ 310 ​ $ (310) ​ $ — Additional paid-in capital ​ $ 5,671,903 ​ $ (5,671,903) ​ $ — Accumulated deficit ​ $ (672,901) ​ $ (25,331,217) ​ $ (26,004,118) Total stockholders’ equity (deficit) ​ $ 5,000,002 ​ $ (31,003,430) ​ $ (26,003,428) Number of shares subject to redemption ​ ​ 24,499,657 ​ ​ 3,100,343 ​ ​ 27,600,000 ​ ​ ​ ​ ​ ​ ​ ​ ​ ​ Balance Sheet as of September 30, 2020 ​ ​ ​ ​ ​ ​ ​ ​ ​ Class A common stock subject to possible redemption ​ $ 245,554,779 ​ $ 30,532,860 ​ $ 276,087,639 Class A common stock ​ $ 305 ​ $ (305) ​ $ — Additional paid-in capital ​ $ 5,113,699 ​ $ (5,113,699) ​ $ — Accumulated deficit ​ $ (114,691) ​ $ (25,418,856) ​ $ (25,533,547) Total stockholders’ equity (deficit) ​ $ 5,000,003 ​ $ (30,532,860) ​ $ (25,532,857) Number of shares subject to redemption ​ ​ 24,547,683 ​ ​ 3,052,317 ​ ​ 27,600,000 ​ ​ ​ ​ ​ ​ ​ ​ ​ ​ Balance Sheet as of December 31, 2020 ​ ​ ​ ​ ​ ​ ​ ​ ​ Class A common stock subject to possible redemption ​ $ 230,374,604 ​ $ 45,658,843 ​ $ 276,033,447 Class A common stock ​ $ 457 ​ $ (457) ​ $ — Additional paid-in capital ​ $ 20,293,722 ​ $ (20,293,722) ​ $ — Accumulated deficit ​ $ (15,294,860) ​ $ (25,364,664) ​ $ (40,659,524) Total stockholders’ equity (deficit) ​ $ 5,000,009 ​ $ (45,658,843) ​ $ (40,658,834) Number of shares subject to redemption ​ ​ 23,034,669 ​ ​ 4,565,331 ​ ​ 27,600,000 ​ ​ ​ ​ ​ ​ ​ ​ ​ ​ Balance Sheet as of March 31, 2021 ​ ​ ​ ​ ​ ​ ​ ​ ​ Class A common stock subject to possible redemption ​ $ 245,061,587 ​ $ 31,026,725 ​ $ 276,088,312 Class A common stock ​ $ 311 ​ $ (311) ​ $ — Additional paid-in capital ​ $ 5,606,885 ​ $ (5,606,885) ​ $ — Accumulated deficit ​ $ (607,876) ​ $ (25,419,529) ​ $ (26,027,405) Total stockholders’ equity (deficit) ​ $ 5,000,010 ​ $ (31,026,725) ​ $ (26,026,715) Number of shares subject to redemption ​ ​ 24,493,884 ​ ​ 3,106,116 ​ ​ 27,600,000 ​ ​ ​ ​ ​ ​ ​ ​ ​ ​ Balance Sheet as of June 30, 2021 ​ ​ ​ ​ ​ ​ ​ ​ ​ Class A common stock subject to possible redemption ​ $ 240,972,620 ​ $ 35,073,977 ​ $ 276,046,597 Class A common stock ​ $ 352 ​ $ (352) ​ $ — Additional paid-in capital ​ $ 9,695,811 ​ $ (9,695,811) ​ $ — Accumulated deficit ​ $ (4,696,850) ​ $ (25,377,814) ​ $ (30,074,664) Total stockholders’ equity (deficit) ​ $ 5,000,003 ​ $ (35,073,977) ​ $ (30,073,974) Number of shares subject to redemption ​ ​ 24,084,470 ​ ​ 3,515,530 ​ ​ 27,600,000 ​ ​ ​ ​ ​ ​ ​ ​ ​ ​ Statement of Operations for the Period from February 14, 2020 (Inception) Through September 30, 2020 ​ ​ ​ ​ ​ ​ ​ ​ ​ Basic and diluted weighted average shares outstanding, Class A common stock subject to possible redemption ​ ​ 24,499,657 ​ ​ (24,499,657) ​ ​ — Basic and diluted weighted average shares outstanding, Non-redeemable common stock ​ ​ 7,559,767 ​ ​ (7,559,767) ​ ​ — Basic and diluted net loss per share, Non-redeemable common stock ​ $ (0.02) ​ $ 0.02 ​ $ — Weighted average shares outstanding of Class A common stock ​ ​ — ​ ​ 10,761,468 ​ ​ 10,761,468 Basic and diluted net loss per share, Class A common stock ​ $ — ​ $ (0.01) ​ $ (0.01) Weighted average shares outstanding of Class B common stock ​ ​ — ​ ​ 6,350,917 ​ ​ 6,350,917 Basic and diluted net loss per share, Class B common stock ​ $ — ​ $ (0.01) ​ $ (0.01) ​ ​ ​ ​ ​ ​ ​ ​ ​ ​ Statement of Operations for the Period from February 14, 2020 (Inception) Through December 31, 2020 ​ ​ ​ ​ ​ ​ ​ ​ ​ Basic and diluted weighted average shares outstanding, Class A common stock subject to possible redemption ​ ​ 24,524,620 ​ ​ (24,524,620) ​ ​ — Basic and diluted weighted average shares outstanding, Non-redeemable common stock ​ ​ 8,269,814 ​ ​ (8,269,814) ​ ​ — Basic and diluted net loss per share, Non-redeemable common stock ​ $ (1.85) ​ $ 1.85 ​ $ — Weighted average shares outstanding of Class A common stock ​ ​ — ​ ​ 15,758,710 ​ ​ 15,758,710 Basic and diluted net loss per share, Class A common stock ​ $ — ​ $ (0.69) ​ $ — Weighted average shares outstanding of Class B common stock ​ ​ — ​ ​ 6,513,871 ​ ​ 6,513,871 Basic and diluted net loss per share, Class B common stock ​ $ — ​ $ (0.69) ​ $ (0.69) ​ ​ ​ ​ ​ ​ ​ ​ ​ ​ Statement of Operations for the Three Months Ended March 31, 2021 ​ ​ ​ ​ ​ ​ ​ ​ ​ Basic and diluted weighted average shares outstanding, Class A common stock subject to possible redemption ​ ​ 23,034,669 ​ ​ (23,034,669) ​ ​ — Basic and diluted weighted average shares outstanding, Non-redeemable common stock ​ ​ 11,465,331 ​ ​ (11,465,331) ​ ​ — Basic and diluted net income per share, Non-redeemable common stock ​ $ 1.28 ​ $ (1.28) ​ $ — Weighted average shares outstanding of Class A common stock ​ ​ — ​ ​ 27,600,000 ​ ​ 27,600,000 Basic and diluted net income per share, Class A common stock ​ $ — ​ $ 0.43 ​ $ 0.43 Weighted average shares outstanding of Class B common stock ​ ​ — ​ ​ 6,900,000 ​ ​ 6,900,000 Basic and diluted net income per share, Class B common stock ​ $ — ​ $ 0.43 ​ $ 0.43 ​ ​ ​ ​ ​ ​ ​ ​ ​ ​ ​ ​ ​ As Previously ​ ​ ​ ​ ​ ​ ​ Reported Adjustment As Restated Statement of Operations for the Three Months Ended June 30, 2021 ​ ​ ​ ​ ​ ​ ​ ​ ​ Basic and diluted weighted average shares outstanding, Class A common stock subject to possible redemption ​ ​ 24,493,884 ​ ​ (24,493,884) ​ ​ — Basic and diluted weighted average shares outstanding, Non-redeemable common stock ​ ​ 10,006,116 ​ ​ (10,006,116) ​ ​ — Basic and diluted net loss per share, Non-redeemable common stock ​ $ (0.41) ​ $ 0.41 ​ $ — Weighted average shares outstanding of Class A common stock ​ ​ — ​ ​ 27,600,000 ​ ​ 27,600,000 Basic and diluted net loss per share, Class A common stock ​ $ — ​ $ — ​ $ — Weighted average shares outstanding of Class B common stock ​ ​ — ​ ​ 6,900,000 ​ ​ 6,900,000 Basic and diluted net loss per share, Class B common stock ​ $ — ​ $ (0.59) ​ $ (0.59) ​ ​ ​ ​ ​ ​ ​ ​ ​ ​ Statement of Operations for the Six Months Ended June 30, 2021 ​ ​ ​ ​ ​ ​ ​ ​ ​ Basic and diluted weighted average shares outstanding, Class A common stock subject to possible redemption ​ ​ 23,768,307 ​ ​ (23,768,307) ​ ​ — Basic and diluted weighted average shares outstanding, Non-redeemable common stock ​ ​ 10,731,693 ​ ​ (10,731,693) ​ ​ — Basic and diluted net income per share, Non-redeemable common stock ​ $ 0.99 ​ $ (0.99) ​ $ — Weighted average shares outstanding of Class A common stock ​ ​ — ​ ​ 27,600,000 ​ ​ 27,600,000 Basic and diluted net income per share, Class A common stock ​ $ — ​ $ 0.31 ​ $ 0.31 Weighted average shares outstanding of Class B common stock ​ ​ — ​ ​ 6,900,000 ​ ​ 6,900,000 Basic and diluted net income per share, Class B common stock ​ $ — ​ $ 0.31 ​ $ 0.31 ​ ​ ​ ​ ​ ​ ​ ​ ​ ​ Statement of Changes in Shareholders’ Equity (Deficit) for the Period from February 14, 2020 (Inception) Through September 30, 2020 ​ ​ ​ ​ ​ ​ ​ ​ ​ Sale of 27,600,000 Units, net of underwriting discounts ​ $ 249,366,073 ​ $ (249,366,073) ​ $ — Class A common stock subject to possible redemption ​ $ (245,554,775) ​ $ 245,554,775 ​ $ — Accretion for Class A ordinary share subject to redemption amount ​ $ — ​ $ (26,721,566) ​ $ (26,721,566) Total shareholders’ equity (deficit) ​ $ 5,000,003 ​ $ (30,532,860) ​ $ (25,532,857) ​ ​ ​ ​ ​ ​ ​ ​ ​ ​ Statement of Changes in Shareholders’ Equity (Deficit) for the Period from February 14, 2020 (Inception) Through December 31, 2020 ​ ​ ​ ​ ​ ​ ​ ​ ​ Sale of 27,600,000 Units, net of underwriting discounts ​ $ 249,366,073 ​ $ (249,366,073) ​ $ — Class A common stock subject to possible redemption ​ $ (230,374,604) ​ $ 230,374,604 ​ $ — Accretion for Class A ordinary share subject to redemption amount ​ $ — ​ $ (26,721,566) ​ $ (26,721,566) Total shareholders’ equity (deficit) ​ $ 5,000,009 ​ $ (45,658,843) ​ $ (40,658,834) ​ ​ ​ ​ ​ ​ ​ ​ ​ ​ Statement of Changes in Shareholders’ Equity (Deficit) for the Three Months Ended March 31, 2021 ​ ​ ​ ​ ​ ​ ​ ​ ​ Class A common stock subject to possible redemption ​ $ (14,686,983) ​ $ 14,686,983 ​ $ — Accretion for Class A ordinary share subject to redemption amount ​ $ — ​ $ (54,865) ​ $ (54,865) Total shareholders’ equity (deficit) ​ $ 5,000,010 ​ $ (31,026,725) ​ $ (26,026,715) ​ ​ ​ ​ ​ ​ ​ ​ ​ ​ Statement of Changes in Shareholders’ Equity (Deficit) for the Three Months Ended June 30, 2021 ​ ​ ​ ​ ​ ​ ​ ​ ​ Class A common stock subject to possible redemption ​ $ (4,088,967) ​ $ 4,088,967 ​ $ — Accretion for Class A ordinary share subject to redemption amount ​ $ — ​ $ 41,715 ​ $ 41,715 Total shareholders’ equity (deficit) ​ $ 5,000,003 ​ $ (35,073,977) ​ $ (30,073,974) ​ ​ ​ ​ ​ ​ ​ ​ ​ ​ Statement of Cash Flows for the Period of February 14, 2020 through September 30, 2020 (unaudited) ​ ​ ​ Initial classification of Class A common stock subject to possible redemption ​ $ 244,996,570 ​ $ 31,003,430 ​ $ 276,000,000 Change in value of Class A common stock subject to possible redemption ​ $ 558,209 ​ $ (470,570) ​ $ 87,639 ​ ​ ​ ​ ​ ​ ​ ​ ​ ​ Statement of Cash Flows for the Period of February 14, 2020 through December 31, 2020 (unaudited) ​ ​ ​ ​ ​ ​ ​ ​ ​ Initial classification of Class A common stock subject to possible redemption ​ $ 244,996,570 ​ $ 31,003,430 ​ $ 276,000,000 Change in value of Class A common stock subject to possible redemption ​ $ (14,621,966) ​ $ 14,655,413 ​ $ 33,447 ​ ​ ​ ​ ​ ​ ​ ​ ​ ​ Statement of Cash Flows for the Three Months Ended March 31, 2021 ​ ​ ​ ​ ​ ​ ​ ​ ​ Change in value of Class A common stock subject to possible redemption ​ $ 14,686,983 ​ $ (14,598,671) ​ $ 88,312 ​ ​ ​ ​ ​ ​ ​ ​ ​ ​ Statement of Cash Flows for the Six Months Ended June 30, 2021 ​ ​ ​ ​ ​ ​ ​ ​ ​ Change in value of Class A common stock subject to possible redemption ​ $ 10,598,016 ​ $ (10,551,419) ​ $ 46,5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July 8, 2021. The interim results for the three and nine months ended September 30, 2021 are not necessarily indicative of the results to be expected for the period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U.S. Treasury Bills. All of the Company’s investments held in the Trust Account are classified as trading securities. Trading securities are presented on the condensed consolidated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arrant Liabilities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1 and December 31, 2020, the ordinary shares reflected in the condensed consolidated balance sheets are reconciled in the following table: ​ ​ ​ ​ Gross proceeds $ 276,000,000 Less: ​ Proceeds allocated to Public Warrants ​ (11,454,000) Ordinary shares issuance costs ​ (15,179,714) Plus: ​ Accretion of carrying value to redemption value ​ 26,667,374 ​ ​ ​ ​ Ordinary shares subject to possible redemption, 12/31/20 ​ 276,033,447 Accretion of carrying value to redemption value ​ (4,772) Ordinary shares subject to possible redemption, 9/30/21 ​ $ 276,028,675 ​ Income Taxes The Company follows the asset and liability method of accounting for income taxes under ASC 740, “Income Taxes.” Deferred tax assets and liabilities are recognized for the estimated future tax consequences attributable to differences between the condensed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densed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shares in the calculation of diluted income (loss) per share, since the exercise of the warrants is contingent upon the occurrence of future events.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 ​ ​ ​ ​ ​ ​ ​ ​ ​ ​ ​ ​ ​ ​ ​ ​ ​ ​ ​ ​ ​ ​ ​ ​ ​ ​ ​ ​ ​ ​ ​ ​ ​ ​ ​ ​ ​ ​ ​ ​ ​ ​ ​ ​ ​ For the Period from ​ ​ Three Months Ended ​ Nine Months Ended ​ Three Months Ended ​ February 14, ​ ​ September 30, ​ September 30, ​ September 30, ​ 2020 (Inception) Through ​ 2021 2021 2020 September 30, 2020 ​ Class A Class B Class A Class B Class A Class B ​ Class A ​ Class B Basic and diluted net income (loss) per common share ​ ​ ​ ​ ​ ​ ​ ​ ​ ​ ​ ​ ​ ​ ​ ​ ​ ​ ​ ​ Numerator: ​ ​ ​ ​ ​ ​ ​ ​ ​ ​ ​ ​ ​ ​ ​ ​ ​ ​ ​ ​ ​ ​ ​ ​ Allocation of net income (loss), as adjusted ​ $ (11,404,326) ​ $ (2,851,082) ​ $ (89,850) ​ $ (23,841) ​ $ (2,925,918) ​ $ (731,480) ​ $ (72,126) ​ $ (42,565) Denominator: ​ ​ ​ ​ ​ ​ ​ ​ ​ ​ ​ ​ ​ ​ ​ ​ Basic and diluted weighted average stock outstanding ​ 27,600,000 ​ ​ 6,900,000 ​ 25,780,220 ​ ​ 6,840,659 ​ 27,600,000 ​ ​ 6,900,000 ​ 10,761,468 ​ ​ 6,350,917 Basic and diluted net income (loss) per common share ​ $ (0.41) ​ $ (0.41) ​ $ (0.00) ​ $ (0.00) ​ $ (0.11) ​ $ (0.11) ​ $ (0.01) ​ $ (0.0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00:28:15Z</dcterms:created>
  <dcterms:modified xmlns:dcterms="http://purl.org/dc/terms/" xmlns:xsi="http://www.w3.org/2001/XMLSchema-instance" xsi:type="dcterms:W3CDTF">2021-11-16T00:28:15Z</dcterms:modified>
</cp:coreProperties>
</file>